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Nature of Business and" sheetId="6" r:id="rId6"/>
    <s:sheet name="Note 2 - Summary of Significant" sheetId="7" r:id="rId7"/>
    <s:sheet name="Note 3 - Going Concern" sheetId="8" r:id="rId8"/>
    <s:sheet name="Note 4 - Restricted Cash" sheetId="9" r:id="rId9"/>
    <s:sheet name="Note 5 - Property and Equipment" sheetId="10" r:id="rId10"/>
    <s:sheet name="Note 6 - Accounts Payable and A" sheetId="11" r:id="rId11"/>
    <s:sheet name="Note 7 - Due From or To Affilia" sheetId="12" r:id="rId12"/>
    <s:sheet name="Note 8 - Derivative Liabilities" sheetId="13" r:id="rId13"/>
    <s:sheet name="Note 9 - Convertible Notes Paya" sheetId="14" r:id="rId14"/>
    <s:sheet name="Note 10 - Loans Payable" sheetId="15" r:id="rId15"/>
    <s:sheet name="Note 11 - Stockholders' Equity" sheetId="16" r:id="rId16"/>
    <s:sheet name="Note 12 - Related Party Transac" sheetId="17" r:id="rId17"/>
    <s:sheet name="Note 13 - Contingencies" sheetId="18" r:id="rId18"/>
    <s:sheet name="Note 14 - Subsequent Events" sheetId="19" r:id="rId19"/>
    <s:sheet name="Significant Accounting Policies" sheetId="20" r:id="rId20"/>
    <s:sheet name="Note 2 - Summary of Significa21" sheetId="21" r:id="rId21"/>
    <s:sheet name="Note 5 - Property and Equipme22" sheetId="22" r:id="rId22"/>
    <s:sheet name="Note 6 - Accounts Payable and23" sheetId="23" r:id="rId23"/>
    <s:sheet name="Note 8 - Derivative Liabiliti24" sheetId="24" r:id="rId24"/>
    <s:sheet name="Note 11 - Stockholders' Equity " sheetId="25" r:id="rId25"/>
    <s:sheet name="Note 2 - Summary of Significa26" sheetId="26" r:id="rId26"/>
    <s:sheet name="Note 2 - Antidilutive Securitie" sheetId="27" r:id="rId27"/>
    <s:sheet name="Note 3 - Going Concern (Details" sheetId="28" r:id="rId28"/>
    <s:sheet name="Note 4 - Restricted Cash (Detai" sheetId="29" r:id="rId29"/>
    <s:sheet name="Note 5 - Property and Equipme30" sheetId="30" r:id="rId30"/>
    <s:sheet name="Note 5 - Property and Equipme31" sheetId="31" r:id="rId31"/>
    <s:sheet name="Note 6 - Payables and Accruals " sheetId="32" r:id="rId32"/>
    <s:sheet name="Note 7 - Due From or To Affil33" sheetId="33" r:id="rId33"/>
    <s:sheet name="Note 8 - Change in Fair Value o" sheetId="34" r:id="rId34"/>
    <s:sheet name="Note 9 - Convertible Notes Pa35" sheetId="35" r:id="rId35"/>
    <s:sheet name="Note 10 - Loans Payable (Detail" sheetId="36" r:id="rId36"/>
    <s:sheet name="Note 11 - Stockholders' Equit37" sheetId="37" r:id="rId37"/>
    <s:sheet name="Note 11 - Warrant Activity (Det" sheetId="38" r:id="rId38"/>
    <s:sheet name="Note 11 - Warrants Outstanding " sheetId="39" r:id="rId39"/>
    <s:sheet name="Note 12 - Related Party Trans40" sheetId="40" r:id="rId40"/>
    <s:sheet name="Note 13 - Contingencies (Detail" sheetId="41" r:id="rId41"/>
    <s:sheet name="Note 14 - Subsequent Events (De" sheetId="42" r:id="rId42"/>
  </s:sheets>
  <s:definedNames/>
  <s:calcPr calcId="124519" calcMode="auto" fullCalcOnLoad="1"/>
</s:workbook>
</file>

<file path=xl/sharedStrings.xml><?xml version="1.0" encoding="utf-8"?>
<sst xmlns="http://schemas.openxmlformats.org/spreadsheetml/2006/main" uniqueCount="400">
  <si>
    <t>Document And Entity Information - shares</t>
  </si>
  <si>
    <t>3 Months Ended</t>
  </si>
  <si>
    <t>Jan. 31, 2016</t>
  </si>
  <si>
    <t>Mar. 13, 2016</t>
  </si>
  <si>
    <t>Entity Registrant Name</t>
  </si>
  <si>
    <t>REALBIZ MEDIA GROUP, INC</t>
  </si>
  <si>
    <t>Entity Central Index Key</t>
  </si>
  <si>
    <t>Trading Symbol</t>
  </si>
  <si>
    <t>rbiz</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6</t>
  </si>
  <si>
    <t>Document Fiscal Year Focus</t>
  </si>
  <si>
    <t>Document Fiscal Period Focus</t>
  </si>
  <si>
    <t>Q1</t>
  </si>
  <si>
    <t>Amendment Flag</t>
  </si>
  <si>
    <t>false</t>
  </si>
  <si>
    <t>Consolidated Balance Sheets - USD ($)</t>
  </si>
  <si>
    <t>Oct. 31, 2015</t>
  </si>
  <si>
    <t>Series A Preferred Stock [Member]</t>
  </si>
  <si>
    <t>Stockholders' Deficit</t>
  </si>
  <si>
    <t>Series A convertible preferred stock, $.001 par value; 120,000,000 authorized and 45,188,600 and 46,188,600 shares issued and outstanding at January 31,2016 and October 31, 2015, respectively</t>
  </si>
  <si>
    <t>Series B Preferred Stock [Member]</t>
  </si>
  <si>
    <t xml:space="preserve"> </t>
  </si>
  <si>
    <t>Series C Preferred Stock [Member]</t>
  </si>
  <si>
    <t>Cash</t>
  </si>
  <si>
    <t>Accounts receivable, net of allowance for doubtful accounts</t>
  </si>
  <si>
    <t>Due from former officer</t>
  </si>
  <si>
    <t>Prepaid expenses</t>
  </si>
  <si>
    <t>Total current assets</t>
  </si>
  <si>
    <t>Property and equipment, net</t>
  </si>
  <si>
    <t>Due from affiliates, net of allowance</t>
  </si>
  <si>
    <t>Restricted cash</t>
  </si>
  <si>
    <t>Total assets</t>
  </si>
  <si>
    <t>Accounts payable and accrued expenses</t>
  </si>
  <si>
    <t>Deferred revenue</t>
  </si>
  <si>
    <t>Derivative liabilities</t>
  </si>
  <si>
    <t>Loans payable</t>
  </si>
  <si>
    <t>Total current liabilities</t>
  </si>
  <si>
    <t>Convertible notes payable, net of discount of $376,238 and $875,656, respectively</t>
  </si>
  <si>
    <t>Total liabilities</t>
  </si>
  <si>
    <t>Common stock, $.001 par value; 250,000,000 authorized and 149,994,879 shares issued and outstanding at January 31, 2016 and 133,687,500 shares issued and outstanding at October 31, 2015, respectively</t>
  </si>
  <si>
    <t>Additional paid-in-capital</t>
  </si>
  <si>
    <t>Accumulated other comprehensive income (loss)</t>
  </si>
  <si>
    <t>Accumulated deficit</t>
  </si>
  <si>
    <t>Total stockholders' (deficit) attributable to Realbiz Media Group, Inc.</t>
  </si>
  <si>
    <t>Non-controlling interest</t>
  </si>
  <si>
    <t>Total stockholders’ deficit</t>
  </si>
  <si>
    <t>Total liabilities and stockholders' deficit</t>
  </si>
  <si>
    <t>Consolidated Balance Sheets (Parentheticals) - USD ($)</t>
  </si>
  <si>
    <t>Preferred stock, par value (in dollars per share)</t>
  </si>
  <si>
    <t>Convertible preferred stock, shares authorized (in shares)</t>
  </si>
  <si>
    <t>Convertible preferred stock, shares issued (in shares)</t>
  </si>
  <si>
    <t>Convertible preferred stock, shares outstanding (in shares)</t>
  </si>
  <si>
    <t>Debt Discount</t>
  </si>
  <si>
    <t>Common stock, par value (in dollars per share)</t>
  </si>
  <si>
    <t>Common stock, shares authorized (in shares)</t>
  </si>
  <si>
    <t>Common stock, shares issued (in shares)</t>
  </si>
  <si>
    <t>Common stock, shares outstanding (in shares)</t>
  </si>
  <si>
    <t>Consolidated Statements of Operations and Comprehensive Income (Loss) (Unaudited) - USD ($)</t>
  </si>
  <si>
    <t>Jan. 31, 2015</t>
  </si>
  <si>
    <t>Revenues</t>
  </si>
  <si>
    <t>Real estate media revenue</t>
  </si>
  <si>
    <t>Operating expenses</t>
  </si>
  <si>
    <t>Technology and development</t>
  </si>
  <si>
    <t>Salaries and benefits</t>
  </si>
  <si>
    <t>Selling and promotions expense</t>
  </si>
  <si>
    <t>General and administrative</t>
  </si>
  <si>
    <t>Total operating expenses</t>
  </si>
  <si>
    <t>Operating loss</t>
  </si>
  <si>
    <t>Other income (expense)</t>
  </si>
  <si>
    <t>Interest expense</t>
  </si>
  <si>
    <t>Gain (loss) on change on fair value of derivatives</t>
  </si>
  <si>
    <t>Gain (loss )on legal settlement of accounts payable and convertible debt</t>
  </si>
  <si>
    <t>Foreign exchange gain</t>
  </si>
  <si>
    <t>Total other income (expense)</t>
  </si>
  <si>
    <t>Net loss</t>
  </si>
  <si>
    <t>Net loss attributable to non-controlling interest</t>
  </si>
  <si>
    <t>Net loss attributable to Realbiz Media Group, Inc.</t>
  </si>
  <si>
    <t>Weighted average number of shares outstanding (in shares)</t>
  </si>
  <si>
    <t>Basic and diluted net loss per share (in dollars per share)</t>
  </si>
  <si>
    <t>Comprehensive income (loss):</t>
  </si>
  <si>
    <t>Unrealized gain (loss) on currency translation adjustment</t>
  </si>
  <si>
    <t>Comprehensive loss</t>
  </si>
  <si>
    <t>Consolidated Statements of Cash Flows (Unaudited) - USD ($)</t>
  </si>
  <si>
    <t>Subscription Agreements [Member]</t>
  </si>
  <si>
    <t>Supplemental disclosure of non-cash investing and financing activity:</t>
  </si>
  <si>
    <t>Value</t>
  </si>
  <si>
    <t>Shares (in shares)</t>
  </si>
  <si>
    <t>Preferred Series B Shares Converted To Common Stock [Member]</t>
  </si>
  <si>
    <t>Preferred Series C Shares Converted To Common Stock [Member]</t>
  </si>
  <si>
    <t>Preferred Series D Shares Converted To Common Stock [Member]</t>
  </si>
  <si>
    <t>Series B Shares Issued for Settlement of Prior Years Proceeds [Member]</t>
  </si>
  <si>
    <t>Series B Shares Issued for Monaker Group, Inc. Debt Settled [Member]</t>
  </si>
  <si>
    <t>Series B Shares Issued for Settlement of Prior Year's Proceeds and Monaker Group, Inc. Debt [Member]</t>
  </si>
  <si>
    <t>Loans Payable Through Issuance of Common Stock [Member]</t>
  </si>
  <si>
    <t>Due from Former Officer for Retirement of Common Stock [Member]</t>
  </si>
  <si>
    <t>Warrant [Member]</t>
  </si>
  <si>
    <t>(Gain) loss on legal settlement of accounts payable and convertible debt</t>
  </si>
  <si>
    <t>Amortization and depreciation</t>
  </si>
  <si>
    <t>Amortization of debt discount</t>
  </si>
  <si>
    <t>Loss ( Gain) on change in fair value of derivative liabilities</t>
  </si>
  <si>
    <t>Stock based consulting fees</t>
  </si>
  <si>
    <t>Decrease in accounts receivable</t>
  </si>
  <si>
    <t>Common stock issued for interest</t>
  </si>
  <si>
    <t>Increase in restricted cash</t>
  </si>
  <si>
    <t>Decrease in due from former officer</t>
  </si>
  <si>
    <t>Increase (decrease) in accounts payable and accrued expenses</t>
  </si>
  <si>
    <t>Decrease in due to/from affiliates</t>
  </si>
  <si>
    <t>Decrease in deferred revenue</t>
  </si>
  <si>
    <t>Net cash used in operating activities</t>
  </si>
  <si>
    <t>Payments towards software developments costs</t>
  </si>
  <si>
    <t>Net cash used in investing activities</t>
  </si>
  <si>
    <t>Proceeds from convertible promissory notes</t>
  </si>
  <si>
    <t>Payments applied to convertible promissory notes</t>
  </si>
  <si>
    <t>Proceeds from the sale of common stock and warrants</t>
  </si>
  <si>
    <t>Net cash provided by financing activities</t>
  </si>
  <si>
    <t>Effect of exchange rate changes on cash</t>
  </si>
  <si>
    <t>Net increase (decrease) in cash</t>
  </si>
  <si>
    <t>Cash at beginning of period</t>
  </si>
  <si>
    <t>Cash at end of period</t>
  </si>
  <si>
    <t>Cash paid for interest</t>
  </si>
  <si>
    <t>Note 1 - Nature of Business and Basis of Presentation</t>
  </si>
  <si>
    <t>Notes to Financial Statements</t>
  </si>
  <si>
    <t>Organization, Consolidation and Presentation of Financial Statements Disclosure [Text Block]</t>
  </si>
  <si>
    <t>NOTE 1: NATURE OF BUSINESS AND BASIS OF PRESENTATION Nature of Business We are engaged in the business of providing digital media and marketing services for the real estate industry. We currently generate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 Products and Services We currently offer the following products and services: Enterprise Video Production Nestbuilder Agent 2.0 (formerly PowerAgent) : The Virtual Tour (VT) and Microvideo App (MVA) ReachFactor NestBuilder Website Portal Nestbuilder Agent Ezflix Mobile App way to personalize their listing videos with entertaining local relevant content. This application is available in both Web and Mobile, was initially launched in both the Android and iOS versions in January and February 2015. This platform as it evolves will combine our VT (Virtual Tour) and MVA (Microvideo App) platform into one solution and distribute to multiple partners and resellers including Photographer and Videographer service providers’ network. This product integration has been substantially upgraded during 2015 and will integrate with our Nestbuilder Agent 2.0 product released in January 2016. Basis of Presentation 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October 31, 2015, contained in the Company’s Annual Report on Form 10-K filed with the SEC on February 18, 2016. The results of operations for the three months ended January 31, 2016, are not necessarily indicative of results to be expected for any other interim period or the fiscal year ending October 31, 2016.</t>
  </si>
  <si>
    <t>Note 2 - Summary of Significant Accounting Policies</t>
  </si>
  <si>
    <t>Business Description and Accounting Policies [Text Block]</t>
  </si>
  <si>
    <t>NOTE 2: SUMMARY OF SIGNIFICANT ACCOUNTING POLICIES 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16 and October 31, 2015. 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January 31, 2016 and October 31, 2015, respectively is $-0-.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three months ended January 31, 2016, the Company did not impair any long-lived assets.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Software Development Costs The Company capitalizes internal software development costs subsequent to establishing technological feasibility of a software application in accordance with guidelines established by "350-40" Internal Use Software,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and is included in operating expenses in the accompanying statement of operations. During the three months ended January 31, 2016, the Company did not have any development projects in progress and, accordingly, did not capitalize any software costs. All the technology costs incurred during the quarter were related to maintenance activities and were charged to technology and development expenses in the statement of operations. 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During the year ended October 31, 2015, the company recorded an impairment charge in the amount of $1,802,106 which represented the full unamortized value of the capitalized website development costs and other intangible assets at that time. The Company incurred amortization expense related to website development costs and other intangible assets of -0-and $509,199 for the three months ended January 31, 2016 and 2015, respectively. This amortization is included in technology and development expenses and general and administrative expenses in the accompanying statement of operations.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unaudited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Technology and Development Costs to research and develop our products are expensed as incurred. These costs consist of primarily of technology and development related expenses including third party contractor fees and technology software services. Technology and development also includes amortization of capitalized costs of the Nestbuilder website associated with the development of our marketplace. The amortization of the Nestbuilder website for the three months ending January 31, 2016 and 2015 is -0- and $127,272, respectively. Advertising Expense Advertising costs are charged to expense as incurred and are included in selling and promotions expense in the accompanying unaudited consolidated financial statements. The company has not incurred any advertising expenses for the three months ended January 31, 2016 and 2015.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of $0 and $9,613 for three months ended January 31, 2016 and 2015, respectively. The foreign currency exchange gains and losses are included as a component of other (income) expense, net, in the accompanying Unaudited Consolidated Statements of Operations. For the three months ended January 31, 2016 and 2015, the change in accumulated comprehensive income was $6,082 and $8,063, respectively Foreign Currency and Other Comprehensive Income (Loss) (continued) The exchange rate adopted for the foreign exchange transactions are the rates of exchange as quoted on an internet website. Translation of amount from Canadian dollars into United States dollars was made at the following exchange rates for the respective periods: ● As of January 31, 2016 - Canadian dollar $0.71582 to US $1.00 ● For the three months ended January 31, 2016 - Canadian dollar $0.87365 to US $1.00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January 31, 6 Series A convertible preferred stock issued and outstanding 45,188,600 Series C convertible preferred stock issued and outstanding 35,000 Warrants to purchase common stock issued, outstanding and exercisable 16,355,000 Shares on convertible promissory notes 11,300,000 72,878,635 Concentrations, Risks and Uncertainties The Company’s operations are related to the real estate industry and its prospects for success are tied indirectly to interest rates and the general housing and business climates in the United States. Reclassifications Certain reclassifications have been made in the unaudited consolidated financial statements for comparative purposes. These reclassifications have no effect on the results of operations or financial position of the Company. Recently Issued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ill be effective for annual reporting periods beginning after December 15, 2016, with early application not being permitted. The Compan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Company is currently evaluating the impact that this guidance will have on its financial position and results of operations.</t>
  </si>
  <si>
    <t>Note 3 - Going Concern</t>
  </si>
  <si>
    <t>Going Concern Disclosure [Text Block]</t>
  </si>
  <si>
    <t>NOTE 3: GOING CONCERN The accompanying unaudited consolidated financial statements have been prepared on a going concern basis, which contemplates the realization of assets and the satisfaction of liabilities in the normal course of business. The Company has incurred a net loss of $143,141 for the three months ended January 31, 2016. At January 31, 2016, the Company had a working capital deficit of $499,462 and an accumulated deficit of $20,936,536. It is management’s opinion that these facts raise substantial doubt about the Company’s ability to continue as a going concern. .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Note 4 - Restricted Cash</t>
  </si>
  <si>
    <t>Cash and Cash Equivalents Disclosure [Text Block]</t>
  </si>
  <si>
    <t xml:space="preserve">NOTE 4 : RESTRICTED CASH At January 31, 2016 the company posted a surety bond with the California Department of Labor in the amount of $27,977 as required in connection with an appeal of an assessment relating to an employment matter. </t>
  </si>
  <si>
    <t>Note 5 - Property and Equipment</t>
  </si>
  <si>
    <t>Property, Plant and Equipment Disclosure [Text Block]</t>
  </si>
  <si>
    <t>NOTE 5 : PROPERTY AND EQUIPMENT At January 31, 2016, the Company's property and equipment are as follows: January 31, 201 6 Remaining Accumulated Net Carrying Useful Life Cost Depreciation Value Computer equipment 1.5 Years $ 82,719 $ 54,118 $ 28,601 The Company has recorded $6,146 and $5,415 of depreciation expense for the three months ended January 31, 2016 and 2015, respectively.</t>
  </si>
  <si>
    <t>Note 6 - Accounts Payable and Accrued Expenses</t>
  </si>
  <si>
    <t>Accounts Payable and Accrued Liabilities Disclosure [Text Block]</t>
  </si>
  <si>
    <t xml:space="preserve">NOTE 6: ACCOUNTS PAYABLE AND ACCRUED EXPENSES At January 31, 2016, the Company’s accounts payable and accrued expenses are as follows: January 31, 201 6 Trade payables $ 395,539 Accrued interest payable 67,800 Accrued payroll and commissions 220,000 Total accounts payable and accrued expenses $ 683,339 </t>
  </si>
  <si>
    <t>Note 7 - Due From or To Affiliates</t>
  </si>
  <si>
    <t>Due to and from Broker-Dealers and Clearing Organizations Disclosure [Text Block]</t>
  </si>
  <si>
    <t>NOTE 7: DUE FROM/TO AFFILIATES During the normal course of business, the Company receives and/or makes advances for operating expenses and various debt obligation conversions to/from our former parent Company, Monaker Group, Inc. As a result of these transactions the Company is due $1,287,517 as of January 31, 2016 and October 31, 2015, respectively. Management has elected to record an allowance against the entire amount due from affiliate. The allowance was required due to the uncertainty of the collectability of the outstanding balance.</t>
  </si>
  <si>
    <t>Note 8 - Derivative Liabilities</t>
  </si>
  <si>
    <t>Derivatives and Fair Value [Text Block]</t>
  </si>
  <si>
    <t xml:space="preserve">NOTE 8 : D ERIVATIVE LIABILITIES The following table sets forth a summary of change in fair value of our derivative liabilities for the years ended October 31, 2015 and 2014: Balance 10/31/2015 $ 628,762 Elimination of deferred liability due to payoff of convertible debenture (628,762 ) Balance 1/31/2016 $ - </t>
  </si>
  <si>
    <t>Note 9 - Convertible Notes Payable</t>
  </si>
  <si>
    <t>Convertible Notes Payable[Text Block]</t>
  </si>
  <si>
    <t xml:space="preserve">NOTE 9 : CONVERTIBLE NOTES PAYABLE In December 2015, the company consummated a settlement with Himmil Investments Ltd. pursuant to which we redeemed our outstanding 7.5% convertible promissory note issued to Himmil and cancellation of their common stock purchase warrants for $500,000. At January 31, 2016, the company had convertible notes payable with principle outstanding balance of $1,130,000. The note matures on December 31, 2016 and bears interest at the rate of 24% which is payable quarterly and can be paid to the noteholder at their election in a combination of cash and common stock. The noteholders can elect to receive their interest payments in all common stock or a combination of common stock at 12% per annum based upon $0.10 (ten) cents per share and cash at 12% per annum.. The noteholders, at their option have the right, but not the obligation, at any time and from time to time, to convert all or any portion of the principal and interest into fully paid and non-assessable shares of Company common stock at the conversion price of $0.10 per share. </t>
  </si>
  <si>
    <t>Note 10 - Loans Payable</t>
  </si>
  <si>
    <t>Debt Disclosure [Text Block]</t>
  </si>
  <si>
    <t>NOTE 10 : LOANS PAYABLE During the three months ended January 31, 2016, the Company issued its Chairman 1,000,000 common shares with a value of $50,000 in exchange for the cancellation of the existing loan payable at that time. There was no activity for the three months ended January 31, 2016 for the non-related third party investors and the remaining principal balance is $170,000.</t>
  </si>
  <si>
    <t>Note 11 - Stockholders' Equity</t>
  </si>
  <si>
    <t>Stockholders' Equity Note Disclosure [Text Block]</t>
  </si>
  <si>
    <t>NOTE 11 : STOCKHOLDERS’ EQUITY 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Additionally, on July 31, 2014, the Board designated the terms of Series B Convertible Preferred Stock and 1,000,000 shares were authorized. Additionally, on August 6, 2015, the Board designated the terms of Series C Convertible Preferred Stock and 1,000,000 shares were authorized. The total number of shares of all classes of stock that the Company shall have the authority to issue is 570,000,000 shares consisting of 250,000,000 shares of common stock with a $0.001 par value per shares; of which 149,994,879 are outstanding as of the date of this report and 320,000,000 shares of preferred stock, par value $0.001 per share of which (A) 120,000,000 shares have been designated as Series A Convertible Preferred of which 45,188,600 are outstanding as of the date of this report (B) 1,000,000 shares have been designated as Series B Convertible Preferred Stock, of which no shares are outstanding as of the date of this report and (C) 1,000,000 have been designated as Series C Convertible Preferred Stock, of which 35,000 shares are outstanding as of the date of this report. Common Stock During the three months ended January 31, 2016, the Company: On November 19, 2015, the Company agreed to issue 1 million shares of common stock valued at $0.05 per share (based on the quoted market price on that date) to a company controlled by its Chairman (Don Monaco) in consideration of his agreement to cancel and extinguish a 0%, $50,000 promissory note issued to him on August 29, 2015. On November 30, 2015, the Company sold 13,600,000 units (“Units”) at a price of $0.05 per Unit for gross proceeds of $680,000. Each Unit consists of 1 share of common stock and a warrant to purchase 1 share of common stock requiring the issuance of 13,600,000 shares of common stock and 1-year warrants to purchase 13,600,000 shares of our common stock with an exercise price of $0.05 per share. The Company used $500,000 of these proceeds as the final payment required under our Settlement Agreement and Release with Himmil Investments, Ltd. including repayment in full of its outstanding 7.5% $500,000 convertible promissory note issued to Himmil Investments Ltd. A company controlled by Don Monaco, our Chairman on our board of directors, purchased 6,000,000 Units for $300,000 and Thomas Grbelja, our Chief Financial Officer purchased 200,000 Units for $10,000. On December 1, 2015, our Chief Executive Officer (Alex Aliksanyan) converted 30,000 shares of Monaker Group Inc. Series D Preferred Stock into 1 million shares of our common stock pursuant to the terms of the Monaker Group, Inc. Series D Preferred Certificate of Designation. In conjunction with this transaction, On December 1, 2015, the Company issued 421,500 shares of its common stock valued at $42,150 as payment for accrued interest on certain convertible promissory notes as requested by the note holders in accordance with contractual terms. The Company did not receive any proceeds for the issuance of these shares. . On December 10, 2015, a former employee returned 1,000,000 shares of its common stock with a value of $50,000 to the Company to resolve an outstanding dispute. These shares were intitially returned to treasury and cancelled on March 7, 2016. On January 20, 2016, the Company issued 800,000 shares of common stock to a third-party consultant in consideration of professional services rendered. The market value of these shares was based on the closing price (0.04) on the date of issuance which was approximately $32,000 and included as a component of general and administrative expenses. Common Stock Warrants The following table sets forth common share purchase warrants outstanding as of January 31, 2016: Warrants Weighted Average Exercise Price Intrinsic Value Outstanding, October 31, 2015 4,980,000 $ 0.12 $ 0.00 Warrants granted and issued 13,600,000 $ 0.05 $ 0.00 Warrants exercised/forfeited (2,225,000 ) $ (0.14 ) $ 0.00 Outstanding, January 31, 2016 16,355,000 $ 0.12 $ 0.00 Common stock issuable upon exercise of warrants 16,355,000 $ 0.12 $ 0.00 Common Stock Issuable Upon Exercise of Warrants Outstanding Common Stock Issuable Upon Warrants Exercisable Number Weighted Weighted Number Weighted Range of Outstanding Average Average Exercisable Average Exercise At January 31, Remaining Exercise at October Exercise Prices 2016 Contractual Price 31, 2015 Price Life (Years) $ 0.05 13,600,000 0.83 $ 0.05 13,600,000 $ 0.05 $ 0.10 2,455,000 2.87 $ 0.10 2,455,000 $ 0.10 $ 0.17 300,000 0.72 $ 0.17 300,000 $ 0.17 16,355,000 $ 0.06 16,355,000 $ 0.06 Convertible Preferred Stock Series A On October 14, 2014, the Company filed a certificate of amendment pursuant to the July 31st, 2014 Board of Directors approval to increase the Preferred A shares from 100,000,000 shares to 120,000,000 shares. As of January 31, 2016, the Company had 45,188,600 shares of Convertible Preferred Stock Series A issued and outstanding. The preferred shares were issued at $.001 par and bear dividends at a rate of 10% per annum payable on a quarterly basis when declared by the board of directors. Dividends accumulat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of a $1 per share by the Conversion Price then in effect. The conversion price for the Series A Stock is equal to $1.00 per share. Each holder of Series A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 In September 2015, the Company entered into an agreement with the holders of our Series A Preferred Stock under which they agreed to waive and cancel any further dividends owing on the Series A Preferred from and after May 1, 2015 in exchange for our agreement to pay all accrued dividends through April 30, 2015. During the three months ended January 31, 2016, the Company recorded the following activity with respect to its Series A Convertible Preferred Stock: On December 1, 2015, the Company retired 1,000,000 of its Series A Preferred shares held by Monaker Group Inc., in accordance with the original securities and purchase agreement of October 2012. This was based upon the issuances of 1 million RealBiz common shares issued for conversion of 30,000 shares of Monaker Group,Inc. Series D preferred stock on such date. Convertible Preferred Stock Series B On July 31, 2014, the Company's Board of Directors approved the creation of a new Series B Preferred stock and on October 14, 2014 a certificate of designation was filed with the state of Delaware designating 1,000,000 shares with a par value of $0.001, a stated value of $5.00 per share and convertible into the Company's common stock at $0.05 per share. As of January 31, 2015, the Company had 26,000 shares of Convertible Preferred Stock Series B issued and outstanding. The Series B Preferred stock will bear dividends at a rate of 10% per annum and shall accrue on the stated value of such shares of the Series B Stock. Dividends accrue whether or not they have been declared by the Board of Directors. At the election of the Company, it may satisfy its obligations hereunder to pay dividends on the Series B stock by issuing shares of common stock to the holders of Series B stock on a uniform and prorated basis. Each share of Series B Stock is convertible at the option of the holder thereof at any time into a number of shares of Common Stock determined by dividing the Stated Value by the Conversion Price then in effect. The conversion price for the Series B Stock is equal to $0.05 per share. Each holder of Series B stock shall be entitled to the number of votes equal to two hundred (200) votes for each shares of Series B stock held by them.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B stock then outstanding shall be entitled to be paid out of the net assets available for Distribution (or the consideration received in such transaction) before any payment or distribution shall be made to the holders of any class of preferred stock ranking junior to the Series B Stock or to the Common Stock, an amount for each share of Series B Stock equal to all accrued and unpaid Preferred Dividends plus the Stated Value, as adjusted (the "Series B Liquidation Amount"). There were no Series B Preferred stock outstanding at January 31, 2016 and October 31, 2015. Convertible Preferred Stock Series C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Each share of our series C preferred stock is convertible into that number of shares of shares of common stock determined by dividing (i) the stated value ($5.00) by (ii) the conversion price then in effect ($0.05). For example, our Series C Preferred contain voting rights which provide each share of Series C Preferred Stock with 100 votes for each shares of common stock into which the Series C Preferred Stock is convertible. Accordingly, our currently outstanding 35,000 shares of Series C Preferred Stock (which are convertible into 3,500,000 shares) are entitled to 350,000,000 votes on any matter presented for a vote to our common stockholders. This has resulted in the holders of our Series C Preferred Stock having voting majority voting control of our corporation. There were 35,000 shares of Series C Preferred Stock outstanding on January 31, 2016.</t>
  </si>
  <si>
    <t>Note 12 - Related Party Transactions</t>
  </si>
  <si>
    <t>Related Party Transactions Disclosure [Text Block]</t>
  </si>
  <si>
    <t>NOTE 1 2 : RELATED PARTY TRANSACTIONS Equity transactions with the Company's former parent are described in Note 10. On November 19, 2015, the Company agreed to issue 1 million shares of common stock valued at $0.05 per share to a company controlled by its Chairman (Don Monaco) in consideration of his agreement to cancel and extinguish a 0%, $50,000 promissory note issued to him on August 29, 2015. On November 30, 2015, a company controlled by the Company’s Chairman (Don Monaco) purchased 6 million units at a price of $0.05 per unit for an aggregate purchase price of $300,000. Each unit consisted of 1 share of common stock and a 1-year warrant to purchase 1 share of common at an exercise price of $0.05 per share. This resulted in the issuance of 6 million shares of common stock and a 1-year warrant to purchase 6 million shares of our common stock at an exercise price of $0.05 per share. In addition, Thomas Grbelja, our Chief Financial Officer purchased 200,000 Units for $10,000. On December 1, 2015, the Company’s Chief Executive Officer (Alex Aliksanyan) converted 30,000 shares of Monaker Group Inc. Series D Preferred Stock into 1 million shares of our common stock pursuant to the terms of the Series D Preferred. Mr. Aliksanyan originally received these preferred shares in consideration of his sale of assets of Stingy Travel to Monaker Group in February 2015. Mr. Aliksanyan became an officer and director upon closing of this transaction in February 2015.</t>
  </si>
  <si>
    <t>Note 13 - Contingencies</t>
  </si>
  <si>
    <t>Contingencies Disclosure [Text Block]</t>
  </si>
  <si>
    <t xml:space="preserve">NOTE 1 3 : CONTINGENCIES On August 17, 2015, the Company filed a Complaint in the Superior Court of the State of California, in San Diego County, California, against former employees Steven Marques, Sherry Marques and Sean Herschmiller as well as Ken Marques, Amozaio LLC, Mike O’Donnell, Bobbie Ayers, Showoff.com, Inc., Philip Bliss, Tom Klawsuc, and Perceptible Inc. (“Defendants”). The Complaint further alleges that the Defendants misappropriated confidential business information and proprietary and confidential trade secrets of the Company in setting up a rival business utilizing the Company’s proprietary technology and current customers. The Complaint further alleges that the former employees Steven Marques, Sherry Marques and Sean Herschmiller breached their positions of trust and confidence and their duties of loyalty to the Company by using their positions with the company and information acquired in those positions to set up a business in direct competition with the Company, and the remaining Defendant’s conspired with the Company’s former employees to misappropriate and use the Company’s confidential business information and solicit and attempt to steal clients from the Company. The Complaint seeks, among other things, (i) general and special damages in an amount to be proven at trial; (ii) punitive and exemplary damages in an amount sufficient to punish and deter such conduct; and (iii) a temporary restraining order and preliminary and permanent injunctions enjoining and retraining the Defendants from using or otherwise disclosing or distributing the Company’s property or trade secrets. At January 31, 2016 the company posted a surety bond with the California Department of Labor in the amount of $27,977 as required in connection with an appeal of an assessment relating to an employment matter. </t>
  </si>
  <si>
    <t>Note 14 - Subsequent Events</t>
  </si>
  <si>
    <t>Subsequent Events [Text Block]</t>
  </si>
  <si>
    <t>NOTE 1 4 : SUBSEQUENT EVENTS Effective March 1, 2016, the Company paid cash of $25,650 and issued 421,500 shares of its common stock valued at $42,150 as quarterly payments for accrued interest on certain convertible promissory notes as requested by the note holders in accordance with contractual terms. The Company did not receive any proceeds for the issuance of these shares.</t>
  </si>
  <si>
    <t>Significant Accounting Policies (Policies)</t>
  </si>
  <si>
    <t>Accounting Policies [Abstract]</t>
  </si>
  <si>
    <t>Use of Estimates, Policy [Policy Text Block]</t>
  </si>
  <si>
    <t>Use of Estimates 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 Policy [Policy Text Block]</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16 and October 31, 2015.</t>
  </si>
  <si>
    <t>Trade and Other Accounts Receivable, Policy [Policy Text Block]</t>
  </si>
  <si>
    <t>Accounts Receivable 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January 31, 2016 and October 31, 2015, respectively is $-0-.</t>
  </si>
  <si>
    <t>Property, Plant and Equipment, Policy [Policy Text Block]</t>
  </si>
  <si>
    <t xml:space="preserve">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
  </si>
  <si>
    <t>Impairment or Disposal of Long-Lived Assets, Policy [Policy Text Block]</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three months ended January 31, 2016, the Company did not impair any long-lived assets.</t>
  </si>
  <si>
    <t>Website Development Costs [Policy Text Block]</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Software to be Sold, Leased, or Otherwise Marketed, Policy [Policy Text Block]</t>
  </si>
  <si>
    <t>Software Development Costs The Company capitalizes internal software development costs subsequent to establishing technological feasibility of a software application in accordance with guidelines established by "350-40" Internal Use Software,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and is included in operating expenses in the accompanying statement of operations. During the three months ended January 31, 2016, the Company did not have any development projects in progress and, accordingly, did not capitalize any software costs. All the technology costs incurred during the quarter were related to maintenance activities and were charged to technology and development expenses in the statement of operations.</t>
  </si>
  <si>
    <t>Goodwill and Intangible Assets, Policy [Policy Text Block]</t>
  </si>
  <si>
    <t>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During the year ended October 31, 2015, the company recorded an impairment charge in the amount of $1,802,106 which represented the full unamortized value of the capitalized website development costs and other intangible assets at that time. The Company incurred amortization expense related to website development costs and other intangible assets of -0-and $509,199 for the three months ended January 31, 2016 and 2015, respectively. This amortization is included in technology and development expenses and general and administrative expenses in the accompanying statement of operations.</t>
  </si>
  <si>
    <t>Derivatives, Policy [Policy Text Block]</t>
  </si>
  <si>
    <t xml:space="preserve">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Debt, Policy [Policy Text Block]</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 Policy [Policy Text Block]</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unaudited consolid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 Policy [Policy Text Block]</t>
  </si>
  <si>
    <t xml:space="preserve">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t>
  </si>
  <si>
    <t>Research and Development Expense, Policy [Policy Text Block]</t>
  </si>
  <si>
    <t>Technology and Development Costs to research and develop our products are expensed as incurred. These costs consist of primarily of technology and development related expenses including third party contractor fees and technology software services. Technology and development also includes amortization of capitalized costs of the Nestbuilder website associated with the development of our marketplace. The amortization of the Nestbuilder website for the three months ending January 31, 2016 and 2015 is -0- and $127,272, respectively.</t>
  </si>
  <si>
    <t>Advertising Cost, Policy, Expensed Advertising Cost [Policy Text Block]</t>
  </si>
  <si>
    <t>Advertising Expense Advertising costs are charged to expense as incurred and are included in selling and promotions expense in the accompanying unaudited consolidated financial statements. The company has not incurred any advertising expenses for the three months ended January 31, 2016 and 2015.</t>
  </si>
  <si>
    <t>Share-based Compensation, Option and Incentive Plans Policy [Policy Text Block]</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Transactions and Translations Policy [Policy Text Block]</t>
  </si>
  <si>
    <t>Foreign Currency and Other Comprehensive Income (Loss)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net foreign exchange gain of $0 and $9,613 for three months ended January 31, 2016 and 2015, respectively. The foreign currency exchange gains and losses are included as a component of other (income) expense, net, in the accompanying Unaudited Consolidated Statements of Operations. For the three months ended January 31, 2016 and 2015, the change in accumulated comprehensive income was $6,082 and $8,063, respectively Foreign Currency and Other Comprehensive Income (Loss) (continued) The exchange rate adopted for the foreign exchange transactions are the rates of exchange as quoted on an internet website. Translation of amount from Canadian dollars into United States dollars was made at the following exchange rates for the respective periods: ? As of January 31, 2016 - Canadian dollar $0.71582 to US $1.00 ? For the three months ended January 31, 2016 - Canadian dollar $0.87365 to US $1.00</t>
  </si>
  <si>
    <t>Income Tax, Policy [Policy Text Block]</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t>
  </si>
  <si>
    <t>Earnings Per Share, Policy [Policy Text Block]</t>
  </si>
  <si>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 January 31, 6 Series A convertible preferred stock issued and outstanding 45,188,600 Series C convertible preferred stock issued and outstanding 35,000 Warrants to purchase common stock issued, outstanding and exercisable 16,355,000 Shares on convertible promissory notes 11,300,000 72,878,635 </t>
  </si>
  <si>
    <t>Concentration Risk, Credit Risk, Policy [Policy Text Block]</t>
  </si>
  <si>
    <t>Concentrations, Risks and Uncertainties The Company’s operations are related to the real estate industry and its prospects for success are tied indirectly to interest rates and the general housing and business climates in the United States.</t>
  </si>
  <si>
    <t>Reclassification, Policy [Policy Text Block]</t>
  </si>
  <si>
    <t>Reclassifications Certain reclassifications have been made in the unaudited consolidated financial statements for comparative purposes. These reclassifications have no effect on the results of operations or financial position of the Company.</t>
  </si>
  <si>
    <t>New Accounting Pronouncements, Policy [Policy Text Block]</t>
  </si>
  <si>
    <t>Recently Issued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ill be effective for annual reporting periods beginning after December 15, 2016, with early application not being permitted. The Company is currently evaluating the impact that this guidance will have on its financial position and results of operations. 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Company is currently evaluating the impact that this guidance will have on its financial position and results of operations.</t>
  </si>
  <si>
    <t>Note 2 - Summary of Significant Accounting Policies (Tables)</t>
  </si>
  <si>
    <t>Notes Tables</t>
  </si>
  <si>
    <t>Schedule of Antidilutive Securities Excluded from Computation of Earnings Per Share [Table Text Block]</t>
  </si>
  <si>
    <t xml:space="preserve"> January 31, 6 Series A convertible preferred stock issued and outstanding 45,188,600 Series C convertible preferred stock issued and outstanding 35,000 Warrants to purchase common stock issued, outstanding and exercisable 16,355,000 Shares on convertible promissory notes 11,300,000 72,878,635 </t>
  </si>
  <si>
    <t>Note 5 - Property and Equipment (Tables)</t>
  </si>
  <si>
    <t>Property, Plant and Equipment [Table Text Block]</t>
  </si>
  <si>
    <t xml:space="preserve"> January 31, 201 6 Remaining Accumulated Net Carrying Useful Life Cost Depreciation Value Computer equipment 1.5 Years $ 82,719 $ 54,118 $ 28,601 </t>
  </si>
  <si>
    <t>Note 6 - Accounts Payable and Accrued Expenses (Tables)</t>
  </si>
  <si>
    <t>Schedule of Accounts Payable and Accrued Liabilities [Table Text Block]</t>
  </si>
  <si>
    <t xml:space="preserve"> January 31, 201 6 Trade payables $ 395,539 Accrued interest payable 67,800 Accrued payroll and commissions 220,000 Total accounts payable and accrued expenses $ 683,339 </t>
  </si>
  <si>
    <t>Note 8 - Derivative Liabilities (Tables)</t>
  </si>
  <si>
    <t>Schedule of Derivative Liabilities at Fair Value [Table Text Block]</t>
  </si>
  <si>
    <t xml:space="preserve"> Balance 10/31/2015 $ 628,762 Elimination of deferred liability due to payoff of convertible debenture (628,762 ) Balance 1/31/2016 $ - </t>
  </si>
  <si>
    <t>Note 11 - Stockholders' Equity (Tables)</t>
  </si>
  <si>
    <t>Schedule of Stockholders' Equity Note, Warrants or Rights [Table Text Block]</t>
  </si>
  <si>
    <t xml:space="preserve"> Warrants Weighted Average Exercise Price Intrinsic Value Outstanding, October 31, 2015 4,980,000 $ 0.12 $ 0.00 Warrants granted and issued 13,600,000 $ 0.05 $ 0.00 Warrants exercised/forfeited (2,225,000 ) $ (0.14 ) $ 0.00 Outstanding, January 31, 2016 16,355,000 $ 0.12 $ 0.00 Common stock issuable upon exercise of warrants 16,355,000 $ 0.12 $ 0.00 </t>
  </si>
  <si>
    <t>Schedule of Share-based Compensation, Activity [Table Text Block]</t>
  </si>
  <si>
    <t xml:space="preserve"> Common Stock Issuable Upon Exercise of Warrants Outstanding Common Stock Issuable Upon Warrants Exercisable Number Weighted Weighted Number Weighted Range of Outstanding Average Average Exercisable Average Exercise At January 31, Remaining Exercise at October Exercise Prices 2016 Contractual Price 31, 2015 Price Life (Years) $ 0.05 13,600,000 0.83 $ 0.05 13,600,000 $ 0.05 $ 0.10 2,455,000 2.87 $ 0.10 2,455,000 $ 0.10 $ 0.17 300,000 0.72 $ 0.17 300,000 $ 0.17 16,355,000 $ 0.06 16,355,000 $ 0.06 </t>
  </si>
  <si>
    <t>Note 2 - Summary of Significant Accounting Policies (Details Textual)</t>
  </si>
  <si>
    <t>12 Months Ended</t>
  </si>
  <si>
    <t>Jan. 31, 2016USD ($)</t>
  </si>
  <si>
    <t>Jan. 31, 2015USD ($)</t>
  </si>
  <si>
    <t>Oct. 31, 2015USD ($)</t>
  </si>
  <si>
    <t>Computer Equipment [Member]</t>
  </si>
  <si>
    <t>Property, Plant and Equipment, Useful Life</t>
  </si>
  <si>
    <t>3 years</t>
  </si>
  <si>
    <t>Cash Equivalents, at Carrying Value</t>
  </si>
  <si>
    <t>Advertising Expense</t>
  </si>
  <si>
    <t>Impairment of Long-Lived Assets Held-for-use</t>
  </si>
  <si>
    <t>Allowance for Doubtful Accounts Receivable</t>
  </si>
  <si>
    <t>Impairment of Intangible Assets (Excluding Goodwill)</t>
  </si>
  <si>
    <t>Amortization of Intangible Assets</t>
  </si>
  <si>
    <t>Capitalized Computer Software, Amortization</t>
  </si>
  <si>
    <t>Foreign Currency Transaction Gain (Loss), Realized</t>
  </si>
  <si>
    <t>Other Comprehensive Income (Loss), Foreign Currency Transaction and Translation Adjustment, Net of Tax</t>
  </si>
  <si>
    <t>Foreign Currency Exchange Rate, Translation</t>
  </si>
  <si>
    <t>Foreign Currency Exchange Rate, Translation, for the Year</t>
  </si>
  <si>
    <t>Note 2 - Antidilutive Securities (Details)</t>
  </si>
  <si>
    <t>Jan. 31, 2016shares</t>
  </si>
  <si>
    <t>Series A Convertible Preferred Stock [Member]</t>
  </si>
  <si>
    <t>Common stock equivalents (in shares)</t>
  </si>
  <si>
    <t>Series C Convertible Preferred Stock [Member]</t>
  </si>
  <si>
    <t>Warrant Issued [Member]</t>
  </si>
  <si>
    <t>Convertible Debt Securities [Member]</t>
  </si>
  <si>
    <t>Note 3 - Going Concern (Details Textual) - USD ($)</t>
  </si>
  <si>
    <t>Net Income (Loss), Including Portion Attributable to Noncontrolling Interest</t>
  </si>
  <si>
    <t>Working Capital Deficit</t>
  </si>
  <si>
    <t>Retained Earnings (Accumulated Deficit)</t>
  </si>
  <si>
    <t>Note 4 - Restricted Cash (Details Textual) - USD ($)</t>
  </si>
  <si>
    <t>Restricted Cash and Cash Equivalents, Noncurrent</t>
  </si>
  <si>
    <t>Note 5 - Property and Equipment (Details Textual) - USD ($)</t>
  </si>
  <si>
    <t>Depreciation</t>
  </si>
  <si>
    <t>Note 5 - Property and Equipment (Details)</t>
  </si>
  <si>
    <t>Computer equipment</t>
  </si>
  <si>
    <t>1 year 182 days</t>
  </si>
  <si>
    <t>Note 6 - Payables and Accruals (Details)</t>
  </si>
  <si>
    <t>Trade payables</t>
  </si>
  <si>
    <t>Accrued interest payable</t>
  </si>
  <si>
    <t>Accrued payroll and commissions</t>
  </si>
  <si>
    <t>Total accounts payable and accrued expenses</t>
  </si>
  <si>
    <t>Note 7 - Due From or To Affiliates (Details Textual) - USD ($)</t>
  </si>
  <si>
    <t>Due to Affiliate, Current</t>
  </si>
  <si>
    <t>Note 8 - Change in Fair Value of Derivative Liabilities (Details)</t>
  </si>
  <si>
    <t>Balance @ 10/31/2015</t>
  </si>
  <si>
    <t>Elimination of deferred liability due to payoff of convertible debenture</t>
  </si>
  <si>
    <t>Balance @ 1/31/2016</t>
  </si>
  <si>
    <t>Note 9 - Convertible Notes Payable (Details Textual) - Convertible Notes Payable [Member] - USD ($)</t>
  </si>
  <si>
    <t>1 Months Ended</t>
  </si>
  <si>
    <t>Dec. 31, 2015</t>
  </si>
  <si>
    <t>Himmil [Member]</t>
  </si>
  <si>
    <t>Debt Instrument, Interest Rate, Stated Percentage</t>
  </si>
  <si>
    <t>7.50%</t>
  </si>
  <si>
    <t>Extinguishment of Debt, Amount</t>
  </si>
  <si>
    <t>Minimum [Member]</t>
  </si>
  <si>
    <t>Debt Instrument, Convertible, Conversion Price</t>
  </si>
  <si>
    <t>24.00%</t>
  </si>
  <si>
    <t>Convertible Notes Payable, Current</t>
  </si>
  <si>
    <t>Percentage of Common Stock Interest Payment</t>
  </si>
  <si>
    <t>12.00%</t>
  </si>
  <si>
    <t>Shares Issued, Price Per Share</t>
  </si>
  <si>
    <t>Note 10 - Loans Payable (Details Textual) - USD ($)</t>
  </si>
  <si>
    <t>Board of Directors Chairman [Member]</t>
  </si>
  <si>
    <t>Stock Issued During Period, Shares, New Issues</t>
  </si>
  <si>
    <t>Stock Issued During Period, Value, New Issues</t>
  </si>
  <si>
    <t>Non-related Party [Member]</t>
  </si>
  <si>
    <t>Loans Payable, Current</t>
  </si>
  <si>
    <t>Note 11 - Stockholders' Equity (Details Textual)</t>
  </si>
  <si>
    <t>Jan. 31, 2016USD ($)$ / sharesshares</t>
  </si>
  <si>
    <t>Jan. 20, 2016USD ($)$ / sharesshares</t>
  </si>
  <si>
    <t>Dec. 01, 2015shares</t>
  </si>
  <si>
    <t>Nov. 30, 2015USD ($)$ / sharesshares</t>
  </si>
  <si>
    <t>Oct. 14, 2014$ / sharesshares</t>
  </si>
  <si>
    <t>Oct. 31, 2015$ / sharesshares</t>
  </si>
  <si>
    <t>Aug. 06, 2015shares</t>
  </si>
  <si>
    <t>Jan. 31, 2015shares</t>
  </si>
  <si>
    <t>Jul. 31, 2014shares</t>
  </si>
  <si>
    <t>Jul. 30, 2014shares</t>
  </si>
  <si>
    <t>Preferred Stock, Shares Outstanding</t>
  </si>
  <si>
    <t>Preferred Stock, Shares Authorized</t>
  </si>
  <si>
    <t>Stock Repurchased and Retired During Period, Shares</t>
  </si>
  <si>
    <t>Preferred Stock, Dividend Rate, Percentage</t>
  </si>
  <si>
    <t>10.00%</t>
  </si>
  <si>
    <t>Preferred Stock Conversion Price Per Share | $ / shares</t>
  </si>
  <si>
    <t>Series B Convertible Preferred Stock [Member]</t>
  </si>
  <si>
    <t>Number of Shares Designated</t>
  </si>
  <si>
    <t>Preferred Stock, Par or Stated Value Per Share | $ / shares</t>
  </si>
  <si>
    <t>Preferred Stock Stated Value | $ / shares</t>
  </si>
  <si>
    <t>Preferred Stock, Shares Issued</t>
  </si>
  <si>
    <t>Number of Voting Rights, Votes Per Share</t>
  </si>
  <si>
    <t>Convertible Preferred Stock, Shares Issuable upon Conversion | $</t>
  </si>
  <si>
    <t>Number of Voting Rights</t>
  </si>
  <si>
    <t>Stock Issued During Period, Shares, Share-based Compensation, Forfeited</t>
  </si>
  <si>
    <t>Company Controlled by Chairman [Member] | Issuance of Common Stock [Member]</t>
  </si>
  <si>
    <t>Share Price | $ / shares</t>
  </si>
  <si>
    <t>Company Controlled by Chairman [Member] | Promissory Note [Member]</t>
  </si>
  <si>
    <t>Related Party Transaction, Rate</t>
  </si>
  <si>
    <t>0.00%</t>
  </si>
  <si>
    <t>Stock Issued During Period, Value, New Issues | $</t>
  </si>
  <si>
    <t>Company Controlled by Chairman [Member]</t>
  </si>
  <si>
    <t>Number of Units Sold</t>
  </si>
  <si>
    <t>Price Per Unit | $ / shares</t>
  </si>
  <si>
    <t>Proceeds from Units Sold, Gross | $</t>
  </si>
  <si>
    <t>Share Per Unit</t>
  </si>
  <si>
    <t>Class of Warrant or Right, Number of Securities Called by Each Warrant or Right</t>
  </si>
  <si>
    <t>Class of Warrant or Right, Number of Securities Called by Warrants or Rights</t>
  </si>
  <si>
    <t>Warrant Term</t>
  </si>
  <si>
    <t>1 year</t>
  </si>
  <si>
    <t>Class of Warrant or Right, Exercise Price of Warrants or Rights | $ / shares</t>
  </si>
  <si>
    <t>Chief Financial Officer [Member]</t>
  </si>
  <si>
    <t>Himmil [Member] | Fully Repaid Convertible Promissory Note [Member]</t>
  </si>
  <si>
    <t>Payments for Legal Settlements | $</t>
  </si>
  <si>
    <t>Monaker Group Series D Preferred Stock Converted into Common Stock [Member]</t>
  </si>
  <si>
    <t>Conversion of Stock, Shares Converted</t>
  </si>
  <si>
    <t>Conversion of Stock, Shares Issued</t>
  </si>
  <si>
    <t>Proceeds from Shares Issued for Accrued Interest on Convertible Promissory Notes | $</t>
  </si>
  <si>
    <t>Common Stock, Shares Authorized</t>
  </si>
  <si>
    <t>Common Stock and Preferred Stock Authorized</t>
  </si>
  <si>
    <t>Common Stock, Par or Stated Value Per Share | $ / shares</t>
  </si>
  <si>
    <t>Common Stock, Shares, Outstanding</t>
  </si>
  <si>
    <t>Proceeds from Units Sold, Portion Used to Pay Disputes and Claims | $</t>
  </si>
  <si>
    <t>Stock Issued During Period, Shares, Issued for Accrued Interest on Convertible Promissory Notes</t>
  </si>
  <si>
    <t>Stock Issued During Period, Value, Issued for Accrued Interest on Convertible Promissory Notes | $</t>
  </si>
  <si>
    <t>Stock Repurchased and Retired During Period, Value | $</t>
  </si>
  <si>
    <t>Stock Issued During Period, Shares, Issued for Services</t>
  </si>
  <si>
    <t>Stock Issued During Period Per Share Value for Services | $ / shares</t>
  </si>
  <si>
    <t>Stock Issued During Period, Value, Issued for Services | $</t>
  </si>
  <si>
    <t>Note 11 - Warrant Activity (Details)</t>
  </si>
  <si>
    <t>Jan. 31, 2016$ / sharesshares</t>
  </si>
  <si>
    <t>Outstanding, (in shares) | shares</t>
  </si>
  <si>
    <t>Outstanding, (in dollars per share)</t>
  </si>
  <si>
    <t>Warrants granted and issued (in shares) | shares</t>
  </si>
  <si>
    <t>Warrants granted and issued (in dollars per share)</t>
  </si>
  <si>
    <t>Warrants exercised/forfeited (in shares) | shares</t>
  </si>
  <si>
    <t>Warrants exercised/forfeited (in dollars per share)</t>
  </si>
  <si>
    <t>Common stock issuable upon exercise of warrants (in shares) | shares</t>
  </si>
  <si>
    <t>Common stock issuable upon exercise of warrants (in dollars per share)</t>
  </si>
  <si>
    <t>Outstanding (in shares) | shares</t>
  </si>
  <si>
    <t>Outstanding (in dollars per share)</t>
  </si>
  <si>
    <t>Note 11 - Warrants Outstanding and Exercisable (Details)</t>
  </si>
  <si>
    <t>Range 1 [Member]</t>
  </si>
  <si>
    <t>Warrants Outstanding (in shares) | shares</t>
  </si>
  <si>
    <t>Warrants Outstanding Weighted Average Remaining Contractual Life (Years)</t>
  </si>
  <si>
    <t>302 days</t>
  </si>
  <si>
    <t>Warrants Outstanding Weighted Average Exercise Price (in dollars per share) | $ / shares</t>
  </si>
  <si>
    <t>Warrants Exercisable (in shares) | shares</t>
  </si>
  <si>
    <t>Range 2 [Member]</t>
  </si>
  <si>
    <t>2 years 317 days</t>
  </si>
  <si>
    <t>Range 3 [Member]</t>
  </si>
  <si>
    <t>262 days</t>
  </si>
  <si>
    <t>Note 12 - Related Party Transactions (Details Textual)</t>
  </si>
  <si>
    <t>Nov. 19, 2015$ / sharesshares</t>
  </si>
  <si>
    <t>Aug. 29, 2015USD ($)</t>
  </si>
  <si>
    <t>Related Party Transaction, Amounts of Transaction | $</t>
  </si>
  <si>
    <t>Note 13 - Contingencies (Details Textual) - USD ($)</t>
  </si>
  <si>
    <t>Note 14 - Subsequent Events (Details Textual) - USD ($)</t>
  </si>
  <si>
    <t>Mar. 01, 2016</t>
  </si>
  <si>
    <t>Subsequent Event [Member]</t>
  </si>
  <si>
    <t>Proceeds from Shares Issued for Accrued Interest on Convertible Promissory Notes</t>
  </si>
  <si>
    <t>Repayments of Debt</t>
  </si>
  <si>
    <t>Stock Issued During Period, Value, Issued for Accrued Interest on Convertible Promissory Not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5">
        <v>1430523</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149416379</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6">
        <v>134</v>
      </c>
    </row>
    <row r="4" spans="1:2">
      <c t="s" r="A4" s="3">
        <v>147</v>
      </c>
      <c t="s" r="B4" s="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9</v>
      </c>
      <c t="s" r="B1" s="2">
        <v>1</v>
      </c>
    </row>
    <row r="2" spans="1:2">
      <c t="s" r="B2" s="2">
        <v>2</v>
      </c>
    </row>
    <row r="3" spans="1:2">
      <c t="s" r="A3" s="6">
        <v>134</v>
      </c>
    </row>
    <row r="4" spans="1:2">
      <c t="s" r="A4" s="3">
        <v>150</v>
      </c>
      <c t="s" r="B4" s="3">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6">
        <v>134</v>
      </c>
    </row>
    <row r="4" spans="1:2">
      <c t="s" r="A4" s="3">
        <v>153</v>
      </c>
      <c t="s" r="B4" s="3">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5</v>
      </c>
      <c t="s" r="B1" s="2">
        <v>1</v>
      </c>
    </row>
    <row r="2" spans="1:2">
      <c t="s" r="B2" s="2">
        <v>2</v>
      </c>
    </row>
    <row r="3" spans="1:2">
      <c t="s" r="A3" s="6">
        <v>134</v>
      </c>
    </row>
    <row r="4" spans="1:2">
      <c t="s" r="A4" s="3">
        <v>156</v>
      </c>
      <c t="s" r="B4" s="3">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6">
        <v>134</v>
      </c>
    </row>
    <row r="4" spans="1:2">
      <c t="s" r="A4" s="3">
        <v>159</v>
      </c>
      <c t="s" r="B4" s="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v>
      </c>
    </row>
    <row r="3" spans="1:2">
      <c t="s" r="A3" s="6">
        <v>134</v>
      </c>
    </row>
    <row r="4" spans="1:2">
      <c t="s" r="A4" s="3">
        <v>162</v>
      </c>
      <c t="s" r="B4" s="3">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4</v>
      </c>
      <c t="s" r="B1" s="2">
        <v>1</v>
      </c>
    </row>
    <row r="2" spans="1:2">
      <c t="s" r="B2" s="2">
        <v>2</v>
      </c>
    </row>
    <row r="3" spans="1:2">
      <c t="s" r="A3" s="6">
        <v>134</v>
      </c>
    </row>
    <row r="4" spans="1:2">
      <c t="s" r="A4" s="3">
        <v>165</v>
      </c>
      <c t="s" r="B4" s="3">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7</v>
      </c>
      <c t="s" r="B1" s="2">
        <v>1</v>
      </c>
    </row>
    <row r="2" spans="1:2">
      <c t="s" r="B2" s="2">
        <v>2</v>
      </c>
    </row>
    <row r="3" spans="1:2">
      <c t="s" r="A3" s="6">
        <v>134</v>
      </c>
    </row>
    <row r="4" spans="1:2">
      <c t="s" r="A4" s="3">
        <v>168</v>
      </c>
      <c t="s" r="B4" s="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0</v>
      </c>
      <c t="s" r="B1" s="2">
        <v>1</v>
      </c>
    </row>
    <row r="2" spans="1:2">
      <c t="s" r="B2" s="2">
        <v>2</v>
      </c>
    </row>
    <row r="3" spans="1:2">
      <c t="s" r="A3" s="6">
        <v>134</v>
      </c>
    </row>
    <row r="4" spans="1:2">
      <c t="s" r="A4" s="3">
        <v>171</v>
      </c>
      <c t="s" r="B4" s="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v>
      </c>
    </row>
    <row r="3" spans="1:2">
      <c t="s" r="A3" s="6">
        <v>134</v>
      </c>
    </row>
    <row r="4" spans="1:2">
      <c t="s" r="A4" s="3">
        <v>174</v>
      </c>
      <c t="s" r="B4" s="3">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6">
        <v>31</v>
      </c>
    </row>
    <row r="4" spans="1:3">
      <c t="s" r="A4" s="3">
        <v>32</v>
      </c>
      <c t="n" r="B4" s="7">
        <v>45189</v>
      </c>
      <c t="n" r="C4" s="7">
        <v>46189</v>
      </c>
    </row>
    <row r="5" spans="1:3">
      <c t="s" r="A5" s="3">
        <v>33</v>
      </c>
    </row>
    <row r="6" spans="1:3">
      <c t="s" r="A6" s="6">
        <v>31</v>
      </c>
    </row>
    <row r="7" spans="1:3">
      <c t="s" r="A7" s="3">
        <v>32</v>
      </c>
      <c t="s" r="B7" s="3">
        <v>34</v>
      </c>
      <c t="s" r="C7" s="3">
        <v>34</v>
      </c>
    </row>
    <row r="8" spans="1:3">
      <c t="s" r="A8" s="3">
        <v>35</v>
      </c>
    </row>
    <row r="9" spans="1:3">
      <c t="s" r="A9" s="6">
        <v>31</v>
      </c>
    </row>
    <row r="10" spans="1:3">
      <c t="s" r="A10" s="3">
        <v>32</v>
      </c>
      <c t="n" r="B10" s="7">
        <v>35</v>
      </c>
      <c t="n" r="C10" s="7">
        <v>35</v>
      </c>
    </row>
    <row r="11" spans="1:3">
      <c t="s" r="A11" s="3">
        <v>36</v>
      </c>
      <c t="n" r="B11" s="5">
        <v>299900</v>
      </c>
      <c t="n" r="C11" s="5">
        <v>307774</v>
      </c>
    </row>
    <row r="12" spans="1:3">
      <c t="s" r="A12" s="3">
        <v>37</v>
      </c>
      <c t="n" r="B12" s="5">
        <v>52731</v>
      </c>
      <c t="n" r="C12" s="5">
        <v>68152</v>
      </c>
    </row>
    <row r="13" spans="1:3">
      <c t="s" r="A13" s="3">
        <v>38</v>
      </c>
      <c t="n" r="B13" s="5">
        <v>14940</v>
      </c>
      <c t="n" r="C13" s="5">
        <v>87500</v>
      </c>
    </row>
    <row r="14" spans="1:3">
      <c t="s" r="A14" s="3">
        <v>39</v>
      </c>
      <c t="n" r="B14" s="5">
        <v>3300</v>
      </c>
      <c t="n" r="C14" s="5">
        <v>3300</v>
      </c>
    </row>
    <row r="15" spans="1:3">
      <c t="s" r="A15" s="3">
        <v>40</v>
      </c>
      <c t="n" r="B15" s="5">
        <v>370871</v>
      </c>
      <c t="n" r="C15" s="5">
        <v>466726</v>
      </c>
    </row>
    <row r="16" spans="1:3">
      <c t="s" r="A16" s="3">
        <v>41</v>
      </c>
      <c t="n" r="B16" s="7">
        <v>28601</v>
      </c>
      <c t="n" r="C16" s="7">
        <v>34747</v>
      </c>
    </row>
    <row r="17" spans="1:3">
      <c t="s" r="A17" s="3">
        <v>42</v>
      </c>
      <c t="s" r="B17" s="3">
        <v>34</v>
      </c>
      <c t="s" r="C17" s="3">
        <v>34</v>
      </c>
    </row>
    <row r="18" spans="1:3">
      <c t="s" r="A18" s="3">
        <v>43</v>
      </c>
      <c t="n" r="B18" s="7">
        <v>27977</v>
      </c>
      <c t="s" r="C18" s="3">
        <v>34</v>
      </c>
    </row>
    <row r="19" spans="1:3">
      <c t="s" r="A19" s="3">
        <v>44</v>
      </c>
      <c t="n" r="B19" s="5">
        <v>427449</v>
      </c>
      <c t="n" r="C19" s="7">
        <v>501473</v>
      </c>
    </row>
    <row r="20" spans="1:3">
      <c t="s" r="A20" s="3">
        <v>45</v>
      </c>
      <c t="n" r="B20" s="5">
        <v>683339</v>
      </c>
      <c t="n" r="C20" s="5">
        <v>743659</v>
      </c>
    </row>
    <row r="21" spans="1:3">
      <c t="s" r="A21" s="3">
        <v>46</v>
      </c>
      <c t="n" r="B21" s="7">
        <v>16994</v>
      </c>
      <c t="n" r="C21" s="5">
        <v>26494</v>
      </c>
    </row>
    <row r="22" spans="1:3">
      <c t="s" r="A22" s="3">
        <v>47</v>
      </c>
      <c t="s" r="B22" s="3">
        <v>34</v>
      </c>
      <c t="n" r="C22" s="5">
        <v>628762</v>
      </c>
    </row>
    <row r="23" spans="1:3">
      <c t="s" r="A23" s="3">
        <v>48</v>
      </c>
      <c t="n" r="B23" s="7">
        <v>170000</v>
      </c>
      <c t="n" r="C23" s="5">
        <v>220000</v>
      </c>
    </row>
    <row r="24" spans="1:3">
      <c t="s" r="A24" s="3">
        <v>49</v>
      </c>
      <c t="n" r="B24" s="5">
        <v>870333</v>
      </c>
      <c t="n" r="C24" s="5">
        <v>1618915</v>
      </c>
    </row>
    <row r="25" spans="1:3">
      <c t="s" r="A25" s="3">
        <v>50</v>
      </c>
      <c t="n" r="B25" s="5">
        <v>753762</v>
      </c>
      <c t="n" r="C25" s="5">
        <v>690210</v>
      </c>
    </row>
    <row r="26" spans="1:3">
      <c t="s" r="A26" s="3">
        <v>51</v>
      </c>
      <c t="n" r="B26" s="5">
        <v>1624095</v>
      </c>
      <c t="n" r="C26" s="5">
        <v>2309125</v>
      </c>
    </row>
    <row r="27" spans="1:3">
      <c t="s" r="A27" s="3">
        <v>52</v>
      </c>
      <c t="n" r="B27" s="5">
        <v>149995</v>
      </c>
      <c t="n" r="C27" s="5">
        <v>133688</v>
      </c>
    </row>
    <row r="28" spans="1:3">
      <c t="s" r="A28" s="3">
        <v>53</v>
      </c>
      <c t="n" r="B28" s="5">
        <v>19786596</v>
      </c>
      <c t="n" r="C28" s="5">
        <v>19047754</v>
      </c>
    </row>
    <row r="29" spans="1:3">
      <c t="s" r="A29" s="3">
        <v>54</v>
      </c>
      <c t="n" r="B29" s="5">
        <v>-54544</v>
      </c>
      <c t="n" r="C29" s="5">
        <v>-60626</v>
      </c>
    </row>
    <row r="30" spans="1:3">
      <c t="s" r="A30" s="3">
        <v>55</v>
      </c>
      <c t="n" r="B30" s="5">
        <v>-20936536</v>
      </c>
      <c t="n" r="C30" s="5">
        <v>-20796181</v>
      </c>
    </row>
    <row r="31" spans="1:3">
      <c t="s" r="A31" s="3">
        <v>56</v>
      </c>
      <c t="n" r="B31" s="5">
        <v>-1009265</v>
      </c>
      <c t="n" r="C31" s="5">
        <v>-1629141</v>
      </c>
    </row>
    <row r="32" spans="1:3">
      <c t="s" r="A32" s="3">
        <v>57</v>
      </c>
      <c t="n" r="B32" s="5">
        <v>-187381</v>
      </c>
      <c t="n" r="C32" s="5">
        <v>-178512</v>
      </c>
    </row>
    <row r="33" spans="1:3">
      <c t="s" r="A33" s="3">
        <v>58</v>
      </c>
      <c t="n" r="B33" s="5">
        <v>-1196646</v>
      </c>
      <c t="n" r="C33" s="5">
        <v>-1807652</v>
      </c>
    </row>
    <row r="34" spans="1:3">
      <c t="s" r="A34" s="3">
        <v>59</v>
      </c>
      <c t="n" r="B34" s="7">
        <v>427449</v>
      </c>
      <c t="n" r="C34" s="7">
        <v>501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6">
        <v>177</v>
      </c>
    </row>
    <row r="4" spans="1:2">
      <c t="s" r="A4" s="3">
        <v>178</v>
      </c>
      <c t="s" r="B4" s="3">
        <v>179</v>
      </c>
    </row>
    <row r="5" spans="1:2">
      <c t="s" r="A5" s="3">
        <v>180</v>
      </c>
      <c t="s" r="B5" s="3">
        <v>181</v>
      </c>
    </row>
    <row r="6" spans="1:2">
      <c t="s" r="A6" s="3">
        <v>182</v>
      </c>
      <c t="s" r="B6" s="3">
        <v>183</v>
      </c>
    </row>
    <row r="7" spans="1:2">
      <c t="s" r="A7" s="3">
        <v>184</v>
      </c>
      <c t="s" r="B7" s="3">
        <v>185</v>
      </c>
    </row>
    <row r="8" spans="1:2">
      <c t="s" r="A8" s="3">
        <v>186</v>
      </c>
      <c t="s" r="B8" s="3">
        <v>187</v>
      </c>
    </row>
    <row r="9" spans="1:2">
      <c t="s" r="A9" s="3">
        <v>188</v>
      </c>
      <c t="s" r="B9" s="3">
        <v>189</v>
      </c>
    </row>
    <row r="10" spans="1:2">
      <c t="s" r="A10" s="3">
        <v>190</v>
      </c>
      <c t="s" r="B10" s="3">
        <v>191</v>
      </c>
    </row>
    <row r="11" spans="1:2">
      <c t="s" r="A11" s="3">
        <v>192</v>
      </c>
      <c t="s" r="B11" s="3">
        <v>193</v>
      </c>
    </row>
    <row r="12" spans="1:2">
      <c t="s" r="A12" s="3">
        <v>194</v>
      </c>
      <c t="s" r="B12" s="3">
        <v>195</v>
      </c>
    </row>
    <row r="13" spans="1:2">
      <c t="s" r="A13" s="3">
        <v>196</v>
      </c>
      <c t="s" r="B13" s="3">
        <v>197</v>
      </c>
    </row>
    <row r="14" spans="1:2">
      <c t="s" r="A14" s="3">
        <v>198</v>
      </c>
      <c t="s" r="B14" s="3">
        <v>199</v>
      </c>
    </row>
    <row r="15" spans="1:2">
      <c t="s" r="A15" s="3">
        <v>200</v>
      </c>
      <c t="s" r="B15" s="3">
        <v>201</v>
      </c>
    </row>
    <row r="16" spans="1:2">
      <c t="s" r="A16" s="3">
        <v>202</v>
      </c>
      <c t="s" r="B16" s="3">
        <v>203</v>
      </c>
    </row>
    <row r="17" spans="1:2">
      <c t="s" r="A17" s="3">
        <v>204</v>
      </c>
      <c t="s" r="B17" s="3">
        <v>205</v>
      </c>
    </row>
    <row r="18" spans="1:2">
      <c t="s" r="A18" s="3">
        <v>206</v>
      </c>
      <c t="s" r="B18" s="3">
        <v>207</v>
      </c>
    </row>
    <row r="19" spans="1:2">
      <c t="s" r="A19" s="3">
        <v>208</v>
      </c>
      <c t="s" r="B19" s="3">
        <v>209</v>
      </c>
    </row>
    <row r="20" spans="1:2">
      <c t="s" r="A20" s="3">
        <v>210</v>
      </c>
      <c t="s" r="B20" s="3">
        <v>211</v>
      </c>
    </row>
    <row r="21" spans="1:2">
      <c t="s" r="A21" s="3">
        <v>212</v>
      </c>
      <c t="s" r="B21" s="3">
        <v>213</v>
      </c>
    </row>
    <row r="22" spans="1:2">
      <c t="s" r="A22" s="3">
        <v>214</v>
      </c>
      <c t="s" r="B22" s="3">
        <v>215</v>
      </c>
    </row>
    <row r="23" spans="1:2">
      <c t="s" r="A23" s="3">
        <v>216</v>
      </c>
      <c t="s" r="B23" s="3">
        <v>217</v>
      </c>
    </row>
    <row r="24" spans="1:2">
      <c t="s" r="A24" s="3">
        <v>218</v>
      </c>
      <c t="s" r="B24" s="3">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6">
        <v>221</v>
      </c>
    </row>
    <row r="4" spans="1:2">
      <c t="s" r="A4" s="3">
        <v>222</v>
      </c>
      <c t="s" r="B4" s="3">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4</v>
      </c>
      <c t="s" r="B1" s="2">
        <v>1</v>
      </c>
    </row>
    <row r="2" spans="1:2">
      <c t="s" r="B2" s="2">
        <v>2</v>
      </c>
    </row>
    <row r="3" spans="1:2">
      <c t="s" r="A3" s="6">
        <v>221</v>
      </c>
    </row>
    <row r="4" spans="1:2">
      <c t="s" r="A4" s="3">
        <v>225</v>
      </c>
      <c t="s" r="B4" s="3">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7</v>
      </c>
      <c t="s" r="B1" s="2">
        <v>1</v>
      </c>
    </row>
    <row r="2" spans="1:2">
      <c t="s" r="B2" s="2">
        <v>2</v>
      </c>
    </row>
    <row r="3" spans="1:2">
      <c t="s" r="A3" s="6">
        <v>221</v>
      </c>
    </row>
    <row r="4" spans="1:2">
      <c t="s" r="A4" s="3">
        <v>228</v>
      </c>
      <c t="s" r="B4" s="3">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0</v>
      </c>
      <c t="s" r="B1" s="2">
        <v>1</v>
      </c>
    </row>
    <row r="2" spans="1:2">
      <c t="s" r="B2" s="2">
        <v>2</v>
      </c>
    </row>
    <row r="3" spans="1:2">
      <c t="s" r="A3" s="6">
        <v>221</v>
      </c>
    </row>
    <row r="4" spans="1:2">
      <c t="s" r="A4" s="3">
        <v>231</v>
      </c>
      <c t="s" r="B4" s="3">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33</v>
      </c>
      <c t="s" r="B1" s="2">
        <v>1</v>
      </c>
    </row>
    <row r="2" spans="1:2">
      <c t="s" r="B2" s="2">
        <v>2</v>
      </c>
    </row>
    <row r="3" spans="1:2">
      <c t="s" r="A3" s="6">
        <v>221</v>
      </c>
    </row>
    <row r="4" spans="1:2">
      <c t="s" r="A4" s="3">
        <v>234</v>
      </c>
      <c t="s" r="B4" s="3">
        <v>235</v>
      </c>
    </row>
    <row r="5" spans="1:2">
      <c t="s" r="A5" s="3">
        <v>236</v>
      </c>
      <c t="s" r="B5" s="3">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38</v>
      </c>
      <c t="s" r="B1" s="2">
        <v>1</v>
      </c>
      <c t="s" r="D1" s="2">
        <v>239</v>
      </c>
    </row>
    <row r="2" spans="1:4">
      <c t="s" r="B2" s="2">
        <v>240</v>
      </c>
      <c t="s" r="C2" s="2">
        <v>241</v>
      </c>
      <c t="s" r="D2" s="2">
        <v>242</v>
      </c>
    </row>
    <row r="3" spans="1:4">
      <c t="s" r="A3" s="3">
        <v>243</v>
      </c>
    </row>
    <row r="4" spans="1:4">
      <c t="s" r="A4" s="3">
        <v>244</v>
      </c>
      <c t="s" r="B4" s="3">
        <v>245</v>
      </c>
    </row>
    <row r="5" spans="1:4">
      <c t="s" r="A5" s="3">
        <v>246</v>
      </c>
      <c t="n" r="B5" s="7">
        <v>0</v>
      </c>
      <c t="n" r="D5" s="7">
        <v>0</v>
      </c>
    </row>
    <row r="6" spans="1:4">
      <c t="s" r="A6" s="3">
        <v>247</v>
      </c>
      <c t="n" r="B6" s="5">
        <v>0</v>
      </c>
      <c t="n" r="C6" s="7">
        <v>0</v>
      </c>
    </row>
    <row r="7" spans="1:4">
      <c t="s" r="A7" s="3">
        <v>248</v>
      </c>
      <c t="n" r="B7" s="5">
        <v>0</v>
      </c>
    </row>
    <row r="8" spans="1:4">
      <c t="s" r="A8" s="3">
        <v>249</v>
      </c>
      <c t="n" r="B8" s="5">
        <v>0</v>
      </c>
      <c t="n" r="D8" s="5">
        <v>0</v>
      </c>
    </row>
    <row r="9" spans="1:4">
      <c t="s" r="A9" s="3">
        <v>250</v>
      </c>
      <c t="n" r="D9" s="7">
        <v>1802106</v>
      </c>
    </row>
    <row r="10" spans="1:4">
      <c t="s" r="A10" s="3">
        <v>251</v>
      </c>
      <c t="n" r="B10" s="5">
        <v>0</v>
      </c>
      <c t="n" r="C10" s="5">
        <v>509199</v>
      </c>
    </row>
    <row r="11" spans="1:4">
      <c t="s" r="A11" s="3">
        <v>252</v>
      </c>
      <c t="n" r="B11" s="5">
        <v>0</v>
      </c>
      <c t="n" r="C11" s="5">
        <v>127272</v>
      </c>
    </row>
    <row r="12" spans="1:4">
      <c t="s" r="A12" s="3">
        <v>253</v>
      </c>
      <c t="n" r="B12" s="5">
        <v>0</v>
      </c>
      <c t="n" r="C12" s="5">
        <v>9613</v>
      </c>
    </row>
    <row r="13" spans="1:4">
      <c t="s" r="A13" s="3">
        <v>254</v>
      </c>
      <c t="n" r="B13" s="7">
        <v>6082</v>
      </c>
      <c t="n" r="C13" s="7">
        <v>8063</v>
      </c>
    </row>
    <row r="14" spans="1:4">
      <c t="s" r="A14" s="3">
        <v>255</v>
      </c>
      <c t="n" r="B14" s="10">
        <v>0.71582</v>
      </c>
    </row>
    <row r="15" spans="1:4">
      <c t="s" r="A15" s="3">
        <v>256</v>
      </c>
      <c t="n" r="B15" s="10">
        <v>0.873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0"/>
  </cols>
  <sheetData>
    <row r="1" spans="1:2">
      <c t="s" r="A1" s="1">
        <v>257</v>
      </c>
      <c t="s" r="B1" s="2">
        <v>1</v>
      </c>
    </row>
    <row r="2" spans="1:2">
      <c t="s" r="B2" s="2">
        <v>258</v>
      </c>
    </row>
    <row r="3" spans="1:2">
      <c t="s" r="A3" s="3">
        <v>259</v>
      </c>
    </row>
    <row r="4" spans="1:2">
      <c t="s" r="A4" s="3">
        <v>260</v>
      </c>
      <c t="n" r="B4" s="5">
        <v>45188600</v>
      </c>
    </row>
    <row r="5" spans="1:2">
      <c t="s" r="A5" s="3">
        <v>261</v>
      </c>
    </row>
    <row r="6" spans="1:2">
      <c t="s" r="A6" s="3">
        <v>260</v>
      </c>
      <c t="n" r="B6" s="5">
        <v>35000</v>
      </c>
    </row>
    <row r="7" spans="1:2">
      <c t="s" r="A7" s="3">
        <v>262</v>
      </c>
    </row>
    <row r="8" spans="1:2">
      <c t="s" r="A8" s="3">
        <v>260</v>
      </c>
      <c t="n" r="B8" s="5">
        <v>16355000</v>
      </c>
    </row>
    <row r="9" spans="1:2">
      <c t="s" r="A9" s="3">
        <v>263</v>
      </c>
    </row>
    <row r="10" spans="1:2">
      <c t="s" r="A10" s="3">
        <v>260</v>
      </c>
      <c t="n" r="B10" s="5">
        <v>11300000</v>
      </c>
    </row>
    <row r="11" spans="1:2">
      <c t="s" r="A11" s="3">
        <v>260</v>
      </c>
      <c t="n" r="B11" s="5">
        <v>728786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264</v>
      </c>
      <c t="s" r="B1" s="2">
        <v>1</v>
      </c>
    </row>
    <row r="2" spans="1:4">
      <c t="s" r="B2" s="2">
        <v>2</v>
      </c>
      <c t="s" r="C2" s="2">
        <v>71</v>
      </c>
      <c t="s" r="D2" s="2">
        <v>29</v>
      </c>
    </row>
    <row r="3" spans="1:4">
      <c t="s" r="A3" s="3">
        <v>265</v>
      </c>
      <c t="n" r="B3" s="7">
        <v>-143141</v>
      </c>
      <c t="n" r="C3" s="7">
        <v>-1665072</v>
      </c>
    </row>
    <row r="4" spans="1:4">
      <c t="s" r="A4" s="3">
        <v>266</v>
      </c>
      <c t="n" r="B4" s="5">
        <v>499462</v>
      </c>
    </row>
    <row r="5" spans="1:4">
      <c t="s" r="A5" s="3">
        <v>267</v>
      </c>
      <c t="n" r="B5" s="7">
        <v>-20936536</v>
      </c>
      <c t="n" r="D5" s="7">
        <v>-207961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68</v>
      </c>
      <c t="s" r="B1" s="2">
        <v>2</v>
      </c>
      <c t="s" r="C1" s="2">
        <v>29</v>
      </c>
    </row>
    <row r="2" spans="1:3">
      <c t="s" r="A2" s="3">
        <v>269</v>
      </c>
      <c t="n" r="B2" s="7">
        <v>27977</v>
      </c>
      <c t="s" r="C2" s="3">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0</v>
      </c>
      <c t="s" r="B1" s="2">
        <v>2</v>
      </c>
      <c t="s" r="C1" s="2">
        <v>29</v>
      </c>
    </row>
    <row r="2" spans="1:3">
      <c t="s" r="A2" s="3">
        <v>30</v>
      </c>
    </row>
    <row r="3" spans="1:3">
      <c t="s" r="A3" s="3">
        <v>61</v>
      </c>
      <c t="n" r="B3" s="8">
        <v>0.001</v>
      </c>
      <c t="n" r="C3" s="8">
        <v>0.001</v>
      </c>
    </row>
    <row r="4" spans="1:3">
      <c t="s" r="A4" s="3">
        <v>62</v>
      </c>
      <c t="n" r="B4" s="5">
        <v>120000000</v>
      </c>
      <c t="n" r="C4" s="5">
        <v>120000000</v>
      </c>
    </row>
    <row r="5" spans="1:3">
      <c t="s" r="A5" s="3">
        <v>63</v>
      </c>
      <c t="n" r="B5" s="5">
        <v>45188600</v>
      </c>
      <c t="n" r="C5" s="5">
        <v>46188600</v>
      </c>
    </row>
    <row r="6" spans="1:3">
      <c t="s" r="A6" s="3">
        <v>64</v>
      </c>
      <c t="n" r="B6" s="5">
        <v>45188600</v>
      </c>
      <c t="n" r="C6" s="5">
        <v>46188600</v>
      </c>
    </row>
    <row r="7" spans="1:3">
      <c t="s" r="A7" s="3">
        <v>33</v>
      </c>
    </row>
    <row r="8" spans="1:3">
      <c t="s" r="A8" s="3">
        <v>61</v>
      </c>
      <c t="n" r="B8" s="8">
        <v>0.001</v>
      </c>
      <c t="n" r="C8" s="8">
        <v>0.001</v>
      </c>
    </row>
    <row r="9" spans="1:3">
      <c t="s" r="A9" s="3">
        <v>62</v>
      </c>
      <c t="n" r="B9" s="5">
        <v>1000000</v>
      </c>
      <c t="n" r="C9" s="5">
        <v>1000000</v>
      </c>
    </row>
    <row r="10" spans="1:3">
      <c t="s" r="A10" s="3">
        <v>63</v>
      </c>
      <c t="n" r="B10" s="5">
        <v>0</v>
      </c>
      <c t="n" r="C10" s="5">
        <v>0</v>
      </c>
    </row>
    <row r="11" spans="1:3">
      <c t="s" r="A11" s="3">
        <v>64</v>
      </c>
      <c t="n" r="B11" s="5">
        <v>0</v>
      </c>
      <c t="n" r="C11" s="5">
        <v>0</v>
      </c>
    </row>
    <row r="12" spans="1:3">
      <c t="s" r="A12" s="3">
        <v>35</v>
      </c>
    </row>
    <row r="13" spans="1:3">
      <c t="s" r="A13" s="3">
        <v>61</v>
      </c>
      <c t="n" r="B13" s="8">
        <v>0.001</v>
      </c>
      <c t="n" r="C13" s="8">
        <v>0.001</v>
      </c>
    </row>
    <row r="14" spans="1:3">
      <c t="s" r="A14" s="3">
        <v>62</v>
      </c>
      <c t="n" r="B14" s="5">
        <v>1000000</v>
      </c>
      <c t="n" r="C14" s="5">
        <v>1000000</v>
      </c>
    </row>
    <row r="15" spans="1:3">
      <c t="s" r="A15" s="3">
        <v>63</v>
      </c>
      <c t="n" r="B15" s="5">
        <v>35000</v>
      </c>
      <c t="n" r="C15" s="5">
        <v>35000</v>
      </c>
    </row>
    <row r="16" spans="1:3">
      <c t="s" r="A16" s="3">
        <v>64</v>
      </c>
      <c t="n" r="B16" s="5">
        <v>35000</v>
      </c>
      <c t="n" r="C16" s="5">
        <v>35000</v>
      </c>
    </row>
    <row r="17" spans="1:3">
      <c t="s" r="A17" s="3">
        <v>65</v>
      </c>
      <c t="n" r="B17" s="7">
        <v>376238</v>
      </c>
      <c t="n" r="C17" s="7">
        <v>875656</v>
      </c>
    </row>
    <row r="18" spans="1:3">
      <c t="s" r="A18" s="3">
        <v>61</v>
      </c>
      <c t="n" r="B18" s="8">
        <v>0.001</v>
      </c>
    </row>
    <row r="19" spans="1:3">
      <c t="s" r="A19" s="3">
        <v>62</v>
      </c>
      <c t="n" r="B19" s="5">
        <v>320000000</v>
      </c>
    </row>
    <row r="20" spans="1:3">
      <c t="s" r="A20" s="3">
        <v>66</v>
      </c>
      <c t="n" r="B20" s="8">
        <v>0.001</v>
      </c>
      <c t="n" r="C20" s="8">
        <v>0.001</v>
      </c>
    </row>
    <row r="21" spans="1:3">
      <c t="s" r="A21" s="3">
        <v>67</v>
      </c>
      <c t="n" r="B21" s="5">
        <v>250000000</v>
      </c>
      <c t="n" r="C21" s="5">
        <v>250000000</v>
      </c>
    </row>
    <row r="22" spans="1:3">
      <c t="s" r="A22" s="3">
        <v>68</v>
      </c>
      <c t="n" r="B22" s="5">
        <v>149994879</v>
      </c>
      <c t="n" r="C22" s="5">
        <v>133687500</v>
      </c>
    </row>
    <row r="23" spans="1:3">
      <c t="s" r="A23" s="3">
        <v>69</v>
      </c>
      <c t="n" r="B23" s="5">
        <v>149994879</v>
      </c>
      <c t="n" r="C23" s="5">
        <v>1336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70</v>
      </c>
      <c t="s" r="B1" s="2">
        <v>1</v>
      </c>
    </row>
    <row r="2" spans="1:3">
      <c t="s" r="B2" s="2">
        <v>2</v>
      </c>
      <c t="s" r="C2" s="2">
        <v>71</v>
      </c>
    </row>
    <row r="3" spans="1:3">
      <c t="s" r="A3" s="3">
        <v>271</v>
      </c>
      <c t="n" r="B3" s="7">
        <v>6146</v>
      </c>
      <c t="n" r="C3" s="7">
        <v>54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272</v>
      </c>
      <c t="s" r="B1" s="2">
        <v>1</v>
      </c>
    </row>
    <row r="2" spans="1:2">
      <c t="s" r="B2" s="2">
        <v>240</v>
      </c>
    </row>
    <row r="3" spans="1:2">
      <c t="s" r="A3" s="3">
        <v>243</v>
      </c>
    </row>
    <row r="4" spans="1:2">
      <c t="s" r="A4" s="3">
        <v>273</v>
      </c>
      <c t="s" r="B4" s="3">
        <v>274</v>
      </c>
    </row>
    <row r="5" spans="1:2">
      <c t="s" r="A5" s="3">
        <v>273</v>
      </c>
      <c t="n" r="B5" s="7">
        <v>82719</v>
      </c>
    </row>
    <row r="6" spans="1:2">
      <c t="s" r="A6" s="3">
        <v>273</v>
      </c>
      <c t="n" r="B6" s="5">
        <v>54118</v>
      </c>
    </row>
    <row r="7" spans="1:2">
      <c t="s" r="A7" s="3">
        <v>273</v>
      </c>
      <c t="n" r="B7" s="5">
        <v>28601</v>
      </c>
    </row>
    <row r="8" spans="1:2">
      <c t="s" r="A8" s="3">
        <v>273</v>
      </c>
      <c t="n" r="B8" s="7">
        <v>286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r="1" spans="1:2">
      <c t="s" r="A1" s="1">
        <v>275</v>
      </c>
      <c t="s" r="B1" s="2">
        <v>240</v>
      </c>
    </row>
    <row r="2" spans="1:2">
      <c t="s" r="A2" s="3">
        <v>276</v>
      </c>
      <c t="n" r="B2" s="7">
        <v>395539</v>
      </c>
    </row>
    <row r="3" spans="1:2">
      <c t="s" r="A3" s="3">
        <v>277</v>
      </c>
      <c t="n" r="B3" s="5">
        <v>67800</v>
      </c>
    </row>
    <row r="4" spans="1:2">
      <c t="s" r="A4" s="3">
        <v>278</v>
      </c>
      <c t="n" r="B4" s="5">
        <v>220000</v>
      </c>
    </row>
    <row r="5" spans="1:2">
      <c t="s" r="A5" s="3">
        <v>279</v>
      </c>
      <c t="n" r="B5" s="7">
        <v>6833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80</v>
      </c>
      <c t="s" r="B1" s="2">
        <v>2</v>
      </c>
      <c t="s" r="C1" s="2">
        <v>29</v>
      </c>
    </row>
    <row r="2" spans="1:3">
      <c t="s" r="A2" s="3">
        <v>281</v>
      </c>
      <c t="n" r="B2" s="7">
        <v>1287517</v>
      </c>
      <c t="n" r="C2" s="7">
        <v>12875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t="s" r="A1" s="1">
        <v>282</v>
      </c>
      <c t="s" r="B1" s="2">
        <v>1</v>
      </c>
    </row>
    <row r="2" spans="1:2">
      <c t="s" r="B2" s="2">
        <v>240</v>
      </c>
    </row>
    <row r="3" spans="1:2">
      <c t="s" r="A3" s="3">
        <v>283</v>
      </c>
      <c t="n" r="B3" s="7">
        <v>628762</v>
      </c>
    </row>
    <row r="4" spans="1:2">
      <c t="s" r="A4" s="3">
        <v>284</v>
      </c>
      <c t="n" r="B4" s="7">
        <v>-628762</v>
      </c>
    </row>
    <row r="5" spans="1:2">
      <c t="s" r="A5" s="3">
        <v>285</v>
      </c>
      <c t="s" r="B5" s="3">
        <v>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287</v>
      </c>
    </row>
    <row r="2" spans="1:3">
      <c t="s" r="B2" s="2">
        <v>288</v>
      </c>
      <c t="s" r="C2" s="2">
        <v>2</v>
      </c>
    </row>
    <row r="3" spans="1:3">
      <c t="s" r="A3" s="3">
        <v>289</v>
      </c>
    </row>
    <row r="4" spans="1:3">
      <c t="s" r="A4" s="3">
        <v>290</v>
      </c>
      <c t="s" r="B4" s="3">
        <v>291</v>
      </c>
    </row>
    <row r="5" spans="1:3">
      <c t="s" r="A5" s="3">
        <v>292</v>
      </c>
      <c t="n" r="B5" s="7">
        <v>500000</v>
      </c>
    </row>
    <row r="6" spans="1:3">
      <c t="s" r="A6" s="3">
        <v>293</v>
      </c>
    </row>
    <row r="7" spans="1:3">
      <c t="s" r="A7" s="3">
        <v>294</v>
      </c>
      <c t="n" r="C7" s="9">
        <v>0.1</v>
      </c>
    </row>
    <row r="8" spans="1:3">
      <c t="s" r="A8" s="3">
        <v>290</v>
      </c>
      <c t="s" r="C8" s="3">
        <v>295</v>
      </c>
    </row>
    <row r="9" spans="1:3">
      <c t="s" r="A9" s="3">
        <v>296</v>
      </c>
      <c t="n" r="C9" s="7">
        <v>1130000</v>
      </c>
    </row>
    <row r="10" spans="1:3">
      <c t="s" r="A10" s="3">
        <v>297</v>
      </c>
      <c t="s" r="C10" s="3">
        <v>298</v>
      </c>
    </row>
    <row r="11" spans="1:3">
      <c t="s" r="A11" s="3">
        <v>299</v>
      </c>
      <c t="n" r="C11" s="9">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300</v>
      </c>
      <c t="s" r="B1" s="2">
        <v>1</v>
      </c>
    </row>
    <row r="2" spans="1:3">
      <c t="s" r="B2" s="2">
        <v>2</v>
      </c>
      <c t="s" r="C2" s="2">
        <v>29</v>
      </c>
    </row>
    <row r="3" spans="1:3">
      <c t="s" r="A3" s="3">
        <v>301</v>
      </c>
    </row>
    <row r="4" spans="1:3">
      <c t="s" r="A4" s="3">
        <v>302</v>
      </c>
      <c t="n" r="B4" s="5">
        <v>1000000</v>
      </c>
    </row>
    <row r="5" spans="1:3">
      <c t="s" r="A5" s="3">
        <v>303</v>
      </c>
      <c t="n" r="B5" s="7">
        <v>50000</v>
      </c>
    </row>
    <row r="6" spans="1:3">
      <c t="s" r="A6" s="3">
        <v>304</v>
      </c>
    </row>
    <row r="7" spans="1:3">
      <c t="s" r="A7" s="3">
        <v>305</v>
      </c>
      <c t="n" r="B7" s="7">
        <v>170000</v>
      </c>
    </row>
    <row r="8" spans="1:3">
      <c t="s" r="A8" s="3">
        <v>302</v>
      </c>
      <c t="n" r="B8" s="5">
        <v>13600000</v>
      </c>
    </row>
    <row r="9" spans="1:3">
      <c t="s" r="A9" s="3">
        <v>305</v>
      </c>
      <c t="n" r="B9" s="7">
        <v>170000</v>
      </c>
      <c t="n" r="C9" s="7">
        <v>2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7"/>
    <col customWidth="1" max="6" min="6" width="30"/>
    <col customWidth="1" max="7" min="7" width="37"/>
    <col customWidth="1" max="8" min="8" width="30"/>
    <col customWidth="1" max="9" min="9" width="20"/>
    <col customWidth="1" max="10" min="10" width="20"/>
    <col customWidth="1" max="11" min="11" width="20"/>
    <col customWidth="1" max="12" min="12" width="20"/>
  </cols>
  <sheetData>
    <row r="1" spans="1:12">
      <c t="s" r="A1" s="1">
        <v>306</v>
      </c>
      <c t="s" r="B1" s="2">
        <v>307</v>
      </c>
      <c t="s" r="C1" s="2">
        <v>308</v>
      </c>
      <c t="s" r="D1" s="2">
        <v>309</v>
      </c>
      <c t="s" r="E1" s="2">
        <v>310</v>
      </c>
      <c t="s" r="F1" s="2">
        <v>311</v>
      </c>
      <c t="s" r="G1" s="2">
        <v>307</v>
      </c>
      <c t="s" r="H1" s="2">
        <v>312</v>
      </c>
      <c t="s" r="I1" s="2">
        <v>313</v>
      </c>
      <c t="s" r="J1" s="2">
        <v>314</v>
      </c>
      <c t="s" r="K1" s="2">
        <v>315</v>
      </c>
      <c t="s" r="L1" s="2">
        <v>316</v>
      </c>
    </row>
    <row r="2" spans="1:12">
      <c t="s" r="A2" s="3">
        <v>259</v>
      </c>
    </row>
    <row r="3" spans="1:12">
      <c t="s" r="A3" s="3">
        <v>317</v>
      </c>
      <c t="n" r="B3" s="5">
        <v>45188600</v>
      </c>
      <c t="n" r="G3" s="5">
        <v>45188600</v>
      </c>
    </row>
    <row r="4" spans="1:12">
      <c t="s" r="A4" s="3">
        <v>318</v>
      </c>
      <c t="n" r="B4" s="5">
        <v>120000000</v>
      </c>
      <c t="n" r="G4" s="5">
        <v>120000000</v>
      </c>
      <c t="n" r="K4" s="5">
        <v>120000000</v>
      </c>
      <c t="n" r="L4" s="5">
        <v>100000000</v>
      </c>
    </row>
    <row r="5" spans="1:12">
      <c t="s" r="A5" s="3">
        <v>319</v>
      </c>
      <c t="n" r="D5" s="5">
        <v>1000000</v>
      </c>
    </row>
    <row r="6" spans="1:12">
      <c t="s" r="A6" s="3">
        <v>320</v>
      </c>
      <c t="s" r="G6" s="3">
        <v>321</v>
      </c>
    </row>
    <row r="7" spans="1:12">
      <c t="s" r="A7" s="3">
        <v>322</v>
      </c>
      <c t="n" r="G7" s="7">
        <v>1</v>
      </c>
    </row>
    <row r="8" spans="1:12">
      <c t="s" r="A8" s="3">
        <v>323</v>
      </c>
    </row>
    <row r="9" spans="1:12">
      <c t="s" r="A9" s="3">
        <v>317</v>
      </c>
      <c t="n" r="B9" s="5">
        <v>0</v>
      </c>
      <c t="n" r="G9" s="5">
        <v>0</v>
      </c>
      <c t="n" r="J9" s="5">
        <v>26000</v>
      </c>
    </row>
    <row r="10" spans="1:12">
      <c t="s" r="A10" s="3">
        <v>324</v>
      </c>
      <c t="n" r="F10" s="5">
        <v>1000000</v>
      </c>
    </row>
    <row r="11" spans="1:12">
      <c t="s" r="A11" s="3">
        <v>318</v>
      </c>
      <c t="n" r="B11" s="5">
        <v>1000000</v>
      </c>
      <c t="n" r="G11" s="5">
        <v>1000000</v>
      </c>
      <c t="n" r="K11" s="5">
        <v>1000000</v>
      </c>
    </row>
    <row r="12" spans="1:12">
      <c t="s" r="A12" s="3">
        <v>325</v>
      </c>
      <c t="n" r="F12" s="8">
        <v>0.001</v>
      </c>
    </row>
    <row r="13" spans="1:12">
      <c t="s" r="A13" s="3">
        <v>320</v>
      </c>
      <c t="s" r="G13" s="3">
        <v>321</v>
      </c>
    </row>
    <row r="14" spans="1:12">
      <c t="s" r="A14" s="3">
        <v>322</v>
      </c>
      <c t="n" r="F14" s="11">
        <v>0.05</v>
      </c>
      <c t="n" r="G14" s="9">
        <v>0.05</v>
      </c>
    </row>
    <row r="15" spans="1:12">
      <c t="s" r="A15" s="3">
        <v>326</v>
      </c>
      <c t="n" r="F15" s="7">
        <v>5</v>
      </c>
    </row>
    <row r="16" spans="1:12">
      <c t="s" r="A16" s="3">
        <v>327</v>
      </c>
      <c t="n" r="J16" s="5">
        <v>26000</v>
      </c>
    </row>
    <row r="17" spans="1:12">
      <c t="s" r="A17" s="3">
        <v>328</v>
      </c>
      <c t="n" r="G17" s="5">
        <v>200</v>
      </c>
    </row>
    <row r="18" spans="1:12">
      <c t="s" r="A18" s="3">
        <v>261</v>
      </c>
    </row>
    <row r="19" spans="1:12">
      <c t="s" r="A19" s="3">
        <v>317</v>
      </c>
      <c t="n" r="B19" s="5">
        <v>35000</v>
      </c>
      <c t="n" r="G19" s="5">
        <v>35000</v>
      </c>
    </row>
    <row r="20" spans="1:12">
      <c t="s" r="A20" s="3">
        <v>318</v>
      </c>
      <c t="n" r="B20" s="5">
        <v>1000000</v>
      </c>
      <c t="n" r="G20" s="5">
        <v>1000000</v>
      </c>
      <c t="n" r="I20" s="5">
        <v>1000000</v>
      </c>
    </row>
    <row r="21" spans="1:12">
      <c t="s" r="A21" s="3">
        <v>322</v>
      </c>
      <c t="n" r="B21" s="9">
        <v>0.05</v>
      </c>
    </row>
    <row r="22" spans="1:12">
      <c t="s" r="A22" s="3">
        <v>326</v>
      </c>
      <c t="n" r="B22" s="7">
        <v>5</v>
      </c>
      <c t="n" r="G22" s="7">
        <v>5</v>
      </c>
    </row>
    <row r="23" spans="1:12">
      <c t="s" r="A23" s="3">
        <v>328</v>
      </c>
      <c t="n" r="B23" s="5">
        <v>100</v>
      </c>
    </row>
    <row r="24" spans="1:12">
      <c t="s" r="A24" s="3">
        <v>329</v>
      </c>
      <c t="n" r="B24" s="7">
        <v>3500000</v>
      </c>
      <c t="n" r="G24" s="7">
        <v>3500000</v>
      </c>
    </row>
    <row r="25" spans="1:12">
      <c t="s" r="A25" s="3">
        <v>330</v>
      </c>
      <c t="n" r="B25" s="5">
        <v>350000000</v>
      </c>
      <c t="n" r="G25" s="5">
        <v>350000000</v>
      </c>
    </row>
    <row r="26" spans="1:12">
      <c t="s" r="A26" s="3">
        <v>30</v>
      </c>
    </row>
    <row r="27" spans="1:12">
      <c t="s" r="A27" s="3">
        <v>317</v>
      </c>
      <c t="n" r="B27" s="5">
        <v>45188600</v>
      </c>
      <c t="n" r="G27" s="5">
        <v>45188600</v>
      </c>
      <c t="n" r="H27" s="5">
        <v>46188600</v>
      </c>
    </row>
    <row r="28" spans="1:12">
      <c t="s" r="A28" s="3">
        <v>318</v>
      </c>
      <c t="n" r="B28" s="5">
        <v>120000000</v>
      </c>
      <c t="n" r="G28" s="5">
        <v>120000000</v>
      </c>
      <c t="n" r="H28" s="5">
        <v>120000000</v>
      </c>
    </row>
    <row r="29" spans="1:12">
      <c t="s" r="A29" s="3">
        <v>325</v>
      </c>
      <c t="n" r="B29" s="8">
        <v>0.001</v>
      </c>
      <c t="n" r="G29" s="8">
        <v>0.001</v>
      </c>
      <c t="n" r="H29" s="8">
        <v>0.001</v>
      </c>
    </row>
    <row r="30" spans="1:12">
      <c t="s" r="A30" s="3">
        <v>331</v>
      </c>
      <c t="n" r="G30" s="5">
        <v>1000000</v>
      </c>
    </row>
    <row r="31" spans="1:12">
      <c t="s" r="A31" s="3">
        <v>327</v>
      </c>
      <c t="n" r="B31" s="5">
        <v>45188600</v>
      </c>
      <c t="n" r="G31" s="5">
        <v>45188600</v>
      </c>
      <c t="n" r="H31" s="5">
        <v>46188600</v>
      </c>
    </row>
    <row r="32" spans="1:12">
      <c t="s" r="A32" s="3">
        <v>332</v>
      </c>
    </row>
    <row r="33" spans="1:12">
      <c t="s" r="A33" s="3">
        <v>302</v>
      </c>
      <c t="n" r="G33" s="5">
        <v>1</v>
      </c>
    </row>
    <row r="34" spans="1:12">
      <c t="s" r="A34" s="3">
        <v>333</v>
      </c>
      <c t="n" r="B34" s="9">
        <v>0.05</v>
      </c>
      <c t="n" r="G34" s="9">
        <v>0.05</v>
      </c>
    </row>
    <row r="35" spans="1:12">
      <c t="s" r="A35" s="3">
        <v>334</v>
      </c>
    </row>
    <row r="36" spans="1:12">
      <c t="s" r="A36" s="3">
        <v>335</v>
      </c>
      <c t="s" r="G36" s="3">
        <v>336</v>
      </c>
    </row>
    <row r="37" spans="1:12">
      <c t="s" r="A37" s="3">
        <v>337</v>
      </c>
      <c t="n" r="G37" s="7">
        <v>50000</v>
      </c>
    </row>
    <row r="38" spans="1:12">
      <c t="s" r="A38" s="3">
        <v>338</v>
      </c>
    </row>
    <row r="39" spans="1:12">
      <c t="s" r="A39" s="3">
        <v>302</v>
      </c>
      <c t="n" r="E39" s="5">
        <v>6000000</v>
      </c>
    </row>
    <row r="40" spans="1:12">
      <c t="s" r="A40" s="3">
        <v>339</v>
      </c>
      <c t="n" r="E40" s="5">
        <v>6000000</v>
      </c>
    </row>
    <row r="41" spans="1:12">
      <c t="s" r="A41" s="3">
        <v>340</v>
      </c>
      <c t="n" r="E41" s="9">
        <v>0.05</v>
      </c>
    </row>
    <row r="42" spans="1:12">
      <c t="s" r="A42" s="3">
        <v>341</v>
      </c>
      <c t="n" r="E42" s="7">
        <v>300000</v>
      </c>
    </row>
    <row r="43" spans="1:12">
      <c t="s" r="A43" s="3">
        <v>342</v>
      </c>
      <c t="n" r="E43" s="5">
        <v>1</v>
      </c>
    </row>
    <row r="44" spans="1:12">
      <c t="s" r="A44" s="3">
        <v>343</v>
      </c>
      <c t="n" r="E44" s="5">
        <v>1</v>
      </c>
    </row>
    <row r="45" spans="1:12">
      <c t="s" r="A45" s="3">
        <v>344</v>
      </c>
      <c t="n" r="E45" s="5">
        <v>6000000</v>
      </c>
    </row>
    <row r="46" spans="1:12">
      <c t="s" r="A46" s="3">
        <v>345</v>
      </c>
      <c t="s" r="E46" s="3">
        <v>346</v>
      </c>
    </row>
    <row r="47" spans="1:12">
      <c t="s" r="A47" s="3">
        <v>347</v>
      </c>
      <c t="n" r="E47" s="9">
        <v>0.05</v>
      </c>
    </row>
    <row r="48" spans="1:12">
      <c t="s" r="A48" s="3">
        <v>348</v>
      </c>
    </row>
    <row r="49" spans="1:12">
      <c t="s" r="A49" s="3">
        <v>302</v>
      </c>
      <c t="n" r="E49" s="5">
        <v>200000</v>
      </c>
    </row>
    <row r="50" spans="1:12">
      <c t="s" r="A50" s="3">
        <v>337</v>
      </c>
      <c t="n" r="E50" s="7">
        <v>10000</v>
      </c>
    </row>
    <row r="51" spans="1:12">
      <c t="s" r="A51" s="3">
        <v>339</v>
      </c>
      <c t="n" r="G51" s="5">
        <v>200000</v>
      </c>
    </row>
    <row r="52" spans="1:12">
      <c t="s" r="A52" s="3">
        <v>341</v>
      </c>
      <c t="n" r="G52" s="7">
        <v>10000</v>
      </c>
    </row>
    <row r="53" spans="1:12">
      <c t="s" r="A53" s="3">
        <v>349</v>
      </c>
    </row>
    <row r="54" spans="1:12">
      <c t="s" r="A54" s="3">
        <v>290</v>
      </c>
      <c t="s" r="B54" s="3">
        <v>291</v>
      </c>
      <c t="s" r="G54" s="3">
        <v>291</v>
      </c>
    </row>
    <row r="55" spans="1:12">
      <c t="s" r="A55" s="3">
        <v>289</v>
      </c>
    </row>
    <row r="56" spans="1:12">
      <c t="s" r="A56" s="3">
        <v>350</v>
      </c>
      <c t="n" r="G56" s="7">
        <v>500000</v>
      </c>
    </row>
    <row r="57" spans="1:12">
      <c t="s" r="A57" s="3">
        <v>338</v>
      </c>
    </row>
    <row r="58" spans="1:12">
      <c t="s" r="A58" s="3">
        <v>339</v>
      </c>
      <c t="n" r="G58" s="5">
        <v>6000000</v>
      </c>
    </row>
    <row r="59" spans="1:12">
      <c t="s" r="A59" s="3">
        <v>341</v>
      </c>
      <c t="n" r="G59" s="7">
        <v>300000</v>
      </c>
    </row>
    <row r="60" spans="1:12">
      <c t="s" r="A60" s="3">
        <v>351</v>
      </c>
    </row>
    <row r="61" spans="1:12">
      <c t="s" r="A61" s="3">
        <v>352</v>
      </c>
      <c t="n" r="D61" s="5">
        <v>30000</v>
      </c>
      <c t="n" r="G61" s="5">
        <v>30000</v>
      </c>
    </row>
    <row r="62" spans="1:12">
      <c t="s" r="A62" s="3">
        <v>353</v>
      </c>
      <c t="n" r="D62" s="5">
        <v>1000000</v>
      </c>
      <c t="n" r="G62" s="5">
        <v>1000000</v>
      </c>
    </row>
    <row r="63" spans="1:12">
      <c t="s" r="A63" s="3">
        <v>302</v>
      </c>
      <c t="n" r="G63" s="5">
        <v>13600000</v>
      </c>
    </row>
    <row r="64" spans="1:12">
      <c t="s" r="A64" s="3">
        <v>354</v>
      </c>
      <c t="n" r="G64" s="7">
        <v>0</v>
      </c>
    </row>
    <row r="65" spans="1:12">
      <c t="s" r="A65" s="3">
        <v>355</v>
      </c>
      <c t="n" r="B65" s="5">
        <v>250000000</v>
      </c>
      <c t="n" r="G65" s="5">
        <v>250000000</v>
      </c>
      <c t="n" r="H65" s="5">
        <v>250000000</v>
      </c>
      <c t="n" r="K65" s="5">
        <v>250000000</v>
      </c>
      <c t="n" r="L65" s="5">
        <v>125000000</v>
      </c>
    </row>
    <row r="66" spans="1:12">
      <c t="s" r="A66" s="3">
        <v>318</v>
      </c>
      <c t="n" r="B66" s="5">
        <v>320000000</v>
      </c>
      <c t="n" r="G66" s="5">
        <v>320000000</v>
      </c>
    </row>
    <row r="67" spans="1:12">
      <c t="s" r="A67" s="3">
        <v>356</v>
      </c>
      <c t="n" r="G67" s="5">
        <v>570000000</v>
      </c>
    </row>
    <row r="68" spans="1:12">
      <c t="s" r="A68" s="3">
        <v>357</v>
      </c>
      <c t="n" r="B68" s="8">
        <v>0.001</v>
      </c>
      <c t="n" r="G68" s="8">
        <v>0.001</v>
      </c>
      <c t="n" r="H68" s="8">
        <v>0.001</v>
      </c>
    </row>
    <row r="69" spans="1:12">
      <c t="s" r="A69" s="3">
        <v>358</v>
      </c>
      <c t="n" r="B69" s="5">
        <v>149994879</v>
      </c>
      <c t="n" r="G69" s="5">
        <v>149994879</v>
      </c>
      <c t="n" r="H69" s="5">
        <v>133687500</v>
      </c>
    </row>
    <row r="70" spans="1:12">
      <c t="s" r="A70" s="3">
        <v>325</v>
      </c>
      <c t="n" r="B70" s="8">
        <v>0.001</v>
      </c>
      <c t="n" r="G70" s="8">
        <v>0.001</v>
      </c>
    </row>
    <row r="71" spans="1:12">
      <c t="s" r="A71" s="3">
        <v>339</v>
      </c>
      <c t="n" r="G71" s="5">
        <v>13600000</v>
      </c>
    </row>
    <row r="72" spans="1:12">
      <c t="s" r="A72" s="3">
        <v>340</v>
      </c>
      <c t="n" r="G72" s="9">
        <v>0.05</v>
      </c>
    </row>
    <row r="73" spans="1:12">
      <c t="s" r="A73" s="3">
        <v>341</v>
      </c>
      <c t="n" r="G73" s="7">
        <v>680000</v>
      </c>
    </row>
    <row r="74" spans="1:12">
      <c t="s" r="A74" s="3">
        <v>342</v>
      </c>
      <c t="n" r="G74" s="5">
        <v>1</v>
      </c>
    </row>
    <row r="75" spans="1:12">
      <c t="s" r="A75" s="3">
        <v>343</v>
      </c>
      <c t="n" r="B75" s="5">
        <v>1</v>
      </c>
      <c t="n" r="G75" s="5">
        <v>1</v>
      </c>
    </row>
    <row r="76" spans="1:12">
      <c t="s" r="A76" s="3">
        <v>344</v>
      </c>
      <c t="n" r="B76" s="5">
        <v>13600000</v>
      </c>
      <c t="n" r="G76" s="5">
        <v>13600000</v>
      </c>
    </row>
    <row r="77" spans="1:12">
      <c t="s" r="A77" s="3">
        <v>345</v>
      </c>
      <c t="s" r="G77" s="3">
        <v>346</v>
      </c>
    </row>
    <row r="78" spans="1:12">
      <c t="s" r="A78" s="3">
        <v>347</v>
      </c>
      <c t="n" r="B78" s="9">
        <v>0.05</v>
      </c>
      <c t="n" r="G78" s="9">
        <v>0.05</v>
      </c>
    </row>
    <row r="79" spans="1:12">
      <c t="s" r="A79" s="3">
        <v>359</v>
      </c>
      <c t="n" r="G79" s="7">
        <v>500000</v>
      </c>
    </row>
    <row r="80" spans="1:12">
      <c t="s" r="A80" s="3">
        <v>360</v>
      </c>
      <c t="n" r="G80" s="5">
        <v>421500</v>
      </c>
    </row>
    <row r="81" spans="1:12">
      <c t="s" r="A81" s="3">
        <v>361</v>
      </c>
      <c t="n" r="G81" s="7">
        <v>42150</v>
      </c>
    </row>
    <row r="82" spans="1:12">
      <c t="s" r="A82" s="3">
        <v>319</v>
      </c>
      <c t="n" r="G82" s="5">
        <v>1000000</v>
      </c>
    </row>
    <row r="83" spans="1:12">
      <c t="s" r="A83" s="3">
        <v>362</v>
      </c>
      <c t="n" r="G83" s="7">
        <v>50000</v>
      </c>
    </row>
    <row r="84" spans="1:12">
      <c t="s" r="A84" s="3">
        <v>363</v>
      </c>
      <c t="n" r="C84" s="5">
        <v>800000</v>
      </c>
    </row>
    <row r="85" spans="1:12">
      <c t="s" r="A85" s="3">
        <v>364</v>
      </c>
      <c t="n" r="C85" s="9">
        <v>-0.04</v>
      </c>
    </row>
    <row r="86" spans="1:12">
      <c t="s" r="A86" s="3">
        <v>365</v>
      </c>
      <c t="n" r="C86" s="7">
        <v>3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30"/>
  </cols>
  <sheetData>
    <row r="1" spans="1:2">
      <c t="s" r="A1" s="1">
        <v>366</v>
      </c>
      <c t="s" r="B1" s="2">
        <v>1</v>
      </c>
    </row>
    <row r="2" spans="1:2">
      <c t="s" r="B2" s="2">
        <v>367</v>
      </c>
    </row>
    <row r="3" spans="1:2">
      <c t="s" r="A3" s="3">
        <v>108</v>
      </c>
    </row>
    <row r="4" spans="1:2">
      <c t="s" r="A4" s="3">
        <v>368</v>
      </c>
      <c t="n" r="B4" s="5">
        <v>4980000</v>
      </c>
    </row>
    <row r="5" spans="1:2">
      <c t="s" r="A5" s="3">
        <v>369</v>
      </c>
      <c t="n" r="B5" s="9">
        <v>0.12</v>
      </c>
    </row>
    <row r="6" spans="1:2">
      <c t="s" r="A6" s="3">
        <v>369</v>
      </c>
      <c t="n" r="B6" s="7">
        <v>0</v>
      </c>
    </row>
    <row r="7" spans="1:2">
      <c t="s" r="A7" s="3">
        <v>370</v>
      </c>
      <c t="n" r="B7" s="5">
        <v>13600000</v>
      </c>
    </row>
    <row r="8" spans="1:2">
      <c t="s" r="A8" s="3">
        <v>371</v>
      </c>
      <c t="n" r="B8" s="9">
        <v>0.05</v>
      </c>
    </row>
    <row r="9" spans="1:2">
      <c t="s" r="A9" s="3">
        <v>371</v>
      </c>
      <c t="n" r="B9" s="7">
        <v>0</v>
      </c>
    </row>
    <row r="10" spans="1:2">
      <c t="s" r="A10" s="3">
        <v>372</v>
      </c>
      <c t="n" r="B10" s="5">
        <v>-2225000</v>
      </c>
    </row>
    <row r="11" spans="1:2">
      <c t="s" r="A11" s="3">
        <v>373</v>
      </c>
      <c t="n" r="B11" s="9">
        <v>-0.14</v>
      </c>
    </row>
    <row r="12" spans="1:2">
      <c t="s" r="A12" s="3">
        <v>373</v>
      </c>
      <c t="n" r="B12" s="7">
        <v>0</v>
      </c>
    </row>
    <row r="13" spans="1:2">
      <c t="s" r="A13" s="3">
        <v>374</v>
      </c>
      <c t="n" r="B13" s="5">
        <v>16355000</v>
      </c>
    </row>
    <row r="14" spans="1:2">
      <c t="s" r="A14" s="3">
        <v>375</v>
      </c>
      <c t="n" r="B14" s="9">
        <v>0.12</v>
      </c>
    </row>
    <row r="15" spans="1:2">
      <c t="s" r="A15" s="3">
        <v>375</v>
      </c>
      <c t="n" r="B15" s="7">
        <v>0</v>
      </c>
    </row>
    <row r="16" spans="1:2">
      <c t="s" r="A16" s="3">
        <v>376</v>
      </c>
      <c t="n" r="B16" s="5">
        <v>16355000</v>
      </c>
    </row>
    <row r="17" spans="1:2">
      <c t="s" r="A17" s="3">
        <v>377</v>
      </c>
      <c t="n" r="B17" s="9">
        <v>0.12</v>
      </c>
    </row>
    <row r="18" spans="1:2">
      <c t="s" r="A18" s="3">
        <v>377</v>
      </c>
      <c t="n" r="B18"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378</v>
      </c>
      <c t="s" r="B1" s="2">
        <v>1</v>
      </c>
    </row>
    <row r="2" spans="1:2">
      <c t="s" r="B2" s="2">
        <v>367</v>
      </c>
    </row>
    <row r="3" spans="1:2">
      <c t="s" r="A3" s="3">
        <v>379</v>
      </c>
    </row>
    <row r="4" spans="1:2">
      <c t="s" r="A4" s="3">
        <v>347</v>
      </c>
      <c t="n" r="B4" s="9">
        <v>0.05</v>
      </c>
    </row>
    <row r="5" spans="1:2">
      <c t="s" r="A5" s="3">
        <v>380</v>
      </c>
      <c t="n" r="B5" s="5">
        <v>13600000</v>
      </c>
    </row>
    <row r="6" spans="1:2">
      <c t="s" r="A6" s="3">
        <v>381</v>
      </c>
      <c t="s" r="B6" s="3">
        <v>382</v>
      </c>
    </row>
    <row r="7" spans="1:2">
      <c t="s" r="A7" s="3">
        <v>383</v>
      </c>
      <c t="n" r="B7" s="9">
        <v>0.05</v>
      </c>
    </row>
    <row r="8" spans="1:2">
      <c t="s" r="A8" s="3">
        <v>384</v>
      </c>
      <c t="n" r="B8" s="5">
        <v>13600000</v>
      </c>
    </row>
    <row r="9" spans="1:2">
      <c t="s" r="A9" s="3">
        <v>385</v>
      </c>
    </row>
    <row r="10" spans="1:2">
      <c t="s" r="A10" s="3">
        <v>347</v>
      </c>
      <c t="n" r="B10" s="9">
        <v>0.1</v>
      </c>
    </row>
    <row r="11" spans="1:2">
      <c t="s" r="A11" s="3">
        <v>380</v>
      </c>
      <c t="n" r="B11" s="5">
        <v>2455000</v>
      </c>
    </row>
    <row r="12" spans="1:2">
      <c t="s" r="A12" s="3">
        <v>381</v>
      </c>
      <c t="s" r="B12" s="3">
        <v>386</v>
      </c>
    </row>
    <row r="13" spans="1:2">
      <c t="s" r="A13" s="3">
        <v>383</v>
      </c>
      <c t="n" r="B13" s="9">
        <v>0.1</v>
      </c>
    </row>
    <row r="14" spans="1:2">
      <c t="s" r="A14" s="3">
        <v>384</v>
      </c>
      <c t="n" r="B14" s="5">
        <v>2455000</v>
      </c>
    </row>
    <row r="15" spans="1:2">
      <c t="s" r="A15" s="3">
        <v>387</v>
      </c>
    </row>
    <row r="16" spans="1:2">
      <c t="s" r="A16" s="3">
        <v>347</v>
      </c>
      <c t="n" r="B16" s="9">
        <v>0.17</v>
      </c>
    </row>
    <row r="17" spans="1:2">
      <c t="s" r="A17" s="3">
        <v>380</v>
      </c>
      <c t="n" r="B17" s="5">
        <v>300000</v>
      </c>
    </row>
    <row r="18" spans="1:2">
      <c t="s" r="A18" s="3">
        <v>381</v>
      </c>
      <c t="s" r="B18" s="3">
        <v>388</v>
      </c>
    </row>
    <row r="19" spans="1:2">
      <c t="s" r="A19" s="3">
        <v>383</v>
      </c>
      <c t="n" r="B19" s="9">
        <v>0.17</v>
      </c>
    </row>
    <row r="20" spans="1:2">
      <c t="s" r="A20" s="3">
        <v>384</v>
      </c>
      <c t="n" r="B20" s="5">
        <v>300000</v>
      </c>
    </row>
    <row r="21" spans="1:2">
      <c t="s" r="A21" s="3">
        <v>347</v>
      </c>
      <c t="n" r="B21" s="9">
        <v>0.05</v>
      </c>
    </row>
    <row r="22" spans="1:2">
      <c t="s" r="A22" s="3">
        <v>380</v>
      </c>
      <c t="n" r="B22" s="5">
        <v>16355000</v>
      </c>
    </row>
    <row r="23" spans="1:2">
      <c t="s" r="A23" s="3">
        <v>383</v>
      </c>
      <c t="n" r="B23" s="9">
        <v>0.06</v>
      </c>
    </row>
    <row r="24" spans="1:2">
      <c t="s" r="A24" s="3">
        <v>384</v>
      </c>
      <c t="n" r="B24" s="5">
        <v>1635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6">
        <v>72</v>
      </c>
    </row>
    <row r="4" spans="1:3">
      <c t="s" r="A4" s="3">
        <v>73</v>
      </c>
      <c t="n" r="B4" s="7">
        <v>273924</v>
      </c>
      <c t="n" r="C4" s="7">
        <v>292656</v>
      </c>
    </row>
    <row r="5" spans="1:3">
      <c t="s" r="A5" s="6">
        <v>74</v>
      </c>
    </row>
    <row r="6" spans="1:3">
      <c t="s" r="A6" s="3">
        <v>75</v>
      </c>
      <c t="n" r="B6" s="5">
        <v>45110</v>
      </c>
      <c t="n" r="C6" s="5">
        <v>305257</v>
      </c>
    </row>
    <row r="7" spans="1:3">
      <c t="s" r="A7" s="3">
        <v>76</v>
      </c>
      <c t="n" r="B7" s="5">
        <v>233041</v>
      </c>
      <c t="n" r="C7" s="5">
        <v>331717</v>
      </c>
    </row>
    <row r="8" spans="1:3">
      <c t="s" r="A8" s="3">
        <v>77</v>
      </c>
      <c t="n" r="B8" s="5">
        <v>5146</v>
      </c>
      <c t="n" r="C8" s="5">
        <v>39095</v>
      </c>
    </row>
    <row r="9" spans="1:3">
      <c t="s" r="A9" s="3">
        <v>78</v>
      </c>
      <c t="n" r="B9" s="5">
        <v>140628</v>
      </c>
      <c t="n" r="C9" s="5">
        <v>1007960</v>
      </c>
    </row>
    <row r="10" spans="1:3">
      <c t="s" r="A10" s="3">
        <v>79</v>
      </c>
      <c t="n" r="B10" s="5">
        <v>423925</v>
      </c>
      <c t="n" r="C10" s="5">
        <v>1684029</v>
      </c>
    </row>
    <row r="11" spans="1:3">
      <c t="s" r="A11" s="3">
        <v>80</v>
      </c>
      <c t="n" r="B11" s="5">
        <v>-150001</v>
      </c>
      <c t="n" r="C11" s="5">
        <v>-1391373</v>
      </c>
    </row>
    <row r="12" spans="1:3">
      <c t="s" r="A12" s="6">
        <v>81</v>
      </c>
    </row>
    <row r="13" spans="1:3">
      <c t="s" r="A13" s="3">
        <v>82</v>
      </c>
      <c t="n" r="B13" s="5">
        <v>-160625</v>
      </c>
      <c t="n" r="C13" s="5">
        <v>-49385</v>
      </c>
    </row>
    <row r="14" spans="1:3">
      <c t="s" r="A14" s="3">
        <v>83</v>
      </c>
      <c t="n" r="B14" s="5">
        <v>628762</v>
      </c>
      <c t="n" r="C14" s="5">
        <v>-266410</v>
      </c>
    </row>
    <row r="15" spans="1:3">
      <c t="s" r="A15" s="3">
        <v>84</v>
      </c>
      <c t="n" r="B15" s="5">
        <v>-470727</v>
      </c>
      <c t="n" r="C15" s="5">
        <v>32483</v>
      </c>
    </row>
    <row r="16" spans="1:3">
      <c t="s" r="A16" s="3">
        <v>85</v>
      </c>
      <c t="n" r="B16" s="5">
        <v>9450</v>
      </c>
      <c t="n" r="C16" s="5">
        <v>9613</v>
      </c>
    </row>
    <row r="17" spans="1:3">
      <c t="s" r="A17" s="3">
        <v>86</v>
      </c>
      <c t="n" r="B17" s="5">
        <v>6860</v>
      </c>
      <c t="n" r="C17" s="5">
        <v>-273699</v>
      </c>
    </row>
    <row r="18" spans="1:3">
      <c t="s" r="A18" s="3">
        <v>87</v>
      </c>
      <c t="n" r="B18" s="5">
        <v>-143141</v>
      </c>
      <c t="n" r="C18" s="7">
        <v>-1665072</v>
      </c>
    </row>
    <row r="19" spans="1:3">
      <c t="s" r="A19" s="3">
        <v>88</v>
      </c>
      <c t="n" r="B19" s="5">
        <v>8869</v>
      </c>
      <c t="s" r="C19" s="3">
        <v>34</v>
      </c>
    </row>
    <row r="20" spans="1:3">
      <c t="s" r="A20" s="3">
        <v>89</v>
      </c>
      <c t="n" r="B20" s="7">
        <v>-134272</v>
      </c>
      <c t="n" r="C20" s="7">
        <v>-1665072</v>
      </c>
    </row>
    <row r="21" spans="1:3">
      <c t="s" r="A21" s="3">
        <v>90</v>
      </c>
      <c t="n" r="B21" s="5">
        <v>143349582</v>
      </c>
      <c t="n" r="C21" s="5">
        <v>87598484</v>
      </c>
    </row>
    <row r="22" spans="1:3">
      <c t="s" r="A22" s="3">
        <v>91</v>
      </c>
      <c t="n" r="B22" s="7">
        <v>0</v>
      </c>
      <c t="n" r="C22" s="9">
        <v>-0.02</v>
      </c>
    </row>
    <row r="23" spans="1:3">
      <c t="s" r="A23" s="6">
        <v>92</v>
      </c>
    </row>
    <row r="24" spans="1:3">
      <c t="s" r="A24" s="3">
        <v>93</v>
      </c>
      <c t="n" r="B24" s="7">
        <v>6082</v>
      </c>
      <c t="n" r="C24" s="7">
        <v>8063</v>
      </c>
    </row>
    <row r="25" spans="1:3">
      <c t="s" r="A25" s="3">
        <v>94</v>
      </c>
      <c t="n" r="B25" s="7">
        <v>-137059</v>
      </c>
      <c t="n" r="C25" s="7">
        <v>-1657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0"/>
    <col customWidth="1" max="5" min="5" width="21"/>
    <col customWidth="1" max="6" min="6" width="37"/>
  </cols>
  <sheetData>
    <row r="1" spans="1:6">
      <c t="s" r="A1" s="1">
        <v>389</v>
      </c>
      <c t="s" r="B1" s="2">
        <v>309</v>
      </c>
      <c t="s" r="C1" s="2">
        <v>310</v>
      </c>
      <c t="s" r="D1" s="2">
        <v>390</v>
      </c>
      <c t="s" r="E1" s="2">
        <v>391</v>
      </c>
      <c t="s" r="F1" s="2">
        <v>307</v>
      </c>
    </row>
    <row r="2" spans="1:6">
      <c t="s" r="A2" s="3">
        <v>332</v>
      </c>
    </row>
    <row r="3" spans="1:6">
      <c t="s" r="A3" s="3">
        <v>302</v>
      </c>
      <c t="n" r="D3" s="5">
        <v>1000000</v>
      </c>
    </row>
    <row r="4" spans="1:6">
      <c t="s" r="A4" s="3">
        <v>333</v>
      </c>
      <c t="n" r="D4" s="9">
        <v>0.05</v>
      </c>
    </row>
    <row r="5" spans="1:6">
      <c t="s" r="A5" s="3">
        <v>334</v>
      </c>
    </row>
    <row r="6" spans="1:6">
      <c t="s" r="A6" s="3">
        <v>335</v>
      </c>
      <c t="s" r="D6" s="3">
        <v>336</v>
      </c>
    </row>
    <row r="7" spans="1:6">
      <c t="s" r="A7" s="3">
        <v>392</v>
      </c>
      <c t="n" r="E7" s="7">
        <v>50000</v>
      </c>
    </row>
    <row r="8" spans="1:6">
      <c t="s" r="A8" s="3">
        <v>338</v>
      </c>
    </row>
    <row r="9" spans="1:6">
      <c t="s" r="A9" s="3">
        <v>302</v>
      </c>
      <c t="n" r="C9" s="5">
        <v>6000000</v>
      </c>
    </row>
    <row r="10" spans="1:6">
      <c t="s" r="A10" s="3">
        <v>339</v>
      </c>
      <c t="n" r="C10" s="5">
        <v>6000000</v>
      </c>
    </row>
    <row r="11" spans="1:6">
      <c t="s" r="A11" s="3">
        <v>340</v>
      </c>
      <c t="n" r="C11" s="9">
        <v>0.05</v>
      </c>
    </row>
    <row r="12" spans="1:6">
      <c t="s" r="A12" s="3">
        <v>341</v>
      </c>
      <c t="n" r="C12" s="7">
        <v>300000</v>
      </c>
    </row>
    <row r="13" spans="1:6">
      <c t="s" r="A13" s="3">
        <v>342</v>
      </c>
      <c t="n" r="C13" s="5">
        <v>1</v>
      </c>
    </row>
    <row r="14" spans="1:6">
      <c t="s" r="A14" s="3">
        <v>345</v>
      </c>
      <c t="s" r="C14" s="3">
        <v>346</v>
      </c>
    </row>
    <row r="15" spans="1:6">
      <c t="s" r="A15" s="3">
        <v>343</v>
      </c>
      <c t="n" r="C15" s="5">
        <v>1</v>
      </c>
    </row>
    <row r="16" spans="1:6">
      <c t="s" r="A16" s="3">
        <v>347</v>
      </c>
      <c t="n" r="C16" s="9">
        <v>0.05</v>
      </c>
    </row>
    <row r="17" spans="1:6">
      <c t="s" r="A17" s="3">
        <v>344</v>
      </c>
      <c t="n" r="C17" s="5">
        <v>6000000</v>
      </c>
    </row>
    <row r="18" spans="1:6">
      <c t="s" r="A18" s="3">
        <v>348</v>
      </c>
    </row>
    <row r="19" spans="1:6">
      <c t="s" r="A19" s="3">
        <v>302</v>
      </c>
      <c t="n" r="C19" s="5">
        <v>200000</v>
      </c>
    </row>
    <row r="20" spans="1:6">
      <c t="s" r="A20" s="3">
        <v>339</v>
      </c>
      <c t="n" r="F20" s="5">
        <v>200000</v>
      </c>
    </row>
    <row r="21" spans="1:6">
      <c t="s" r="A21" s="3">
        <v>341</v>
      </c>
      <c t="n" r="F21" s="7">
        <v>10000</v>
      </c>
    </row>
    <row r="22" spans="1:6">
      <c t="s" r="A22" s="3">
        <v>337</v>
      </c>
      <c t="n" r="C22" s="7">
        <v>10000</v>
      </c>
    </row>
    <row r="23" spans="1:6">
      <c t="s" r="A23" s="3">
        <v>351</v>
      </c>
    </row>
    <row r="24" spans="1:6">
      <c t="s" r="A24" s="3">
        <v>352</v>
      </c>
      <c t="n" r="B24" s="5">
        <v>30000</v>
      </c>
      <c t="n" r="F24" s="5">
        <v>30000</v>
      </c>
    </row>
    <row r="25" spans="1:6">
      <c t="s" r="A25" s="3">
        <v>353</v>
      </c>
      <c t="n" r="B25" s="5">
        <v>1000000</v>
      </c>
      <c t="n" r="F25" s="5">
        <v>1000000</v>
      </c>
    </row>
    <row r="26" spans="1:6">
      <c t="s" r="A26" s="3">
        <v>302</v>
      </c>
      <c t="n" r="F26" s="5">
        <v>13600000</v>
      </c>
    </row>
    <row r="27" spans="1:6">
      <c t="s" r="A27" s="3">
        <v>339</v>
      </c>
      <c t="n" r="F27" s="5">
        <v>13600000</v>
      </c>
    </row>
    <row r="28" spans="1:6">
      <c t="s" r="A28" s="3">
        <v>340</v>
      </c>
      <c t="n" r="F28" s="9">
        <v>0.05</v>
      </c>
    </row>
    <row r="29" spans="1:6">
      <c t="s" r="A29" s="3">
        <v>341</v>
      </c>
      <c t="n" r="F29" s="7">
        <v>680000</v>
      </c>
    </row>
    <row r="30" spans="1:6">
      <c t="s" r="A30" s="3">
        <v>342</v>
      </c>
      <c t="n" r="F30" s="5">
        <v>1</v>
      </c>
    </row>
    <row r="31" spans="1:6">
      <c t="s" r="A31" s="3">
        <v>345</v>
      </c>
      <c t="s" r="F31" s="3">
        <v>346</v>
      </c>
    </row>
    <row r="32" spans="1:6">
      <c t="s" r="A32" s="3">
        <v>343</v>
      </c>
      <c t="n" r="F32" s="5">
        <v>1</v>
      </c>
    </row>
    <row r="33" spans="1:6">
      <c t="s" r="A33" s="3">
        <v>347</v>
      </c>
      <c t="n" r="F33" s="9">
        <v>0.05</v>
      </c>
    </row>
    <row r="34" spans="1:6">
      <c t="s" r="A34" s="3">
        <v>344</v>
      </c>
      <c t="n" r="F34" s="5">
        <v>13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93</v>
      </c>
      <c t="s" r="B1" s="2">
        <v>2</v>
      </c>
      <c t="s" r="C1" s="2">
        <v>29</v>
      </c>
    </row>
    <row r="2" spans="1:3">
      <c t="s" r="A2" s="3">
        <v>269</v>
      </c>
      <c t="n" r="B2" s="7">
        <v>27977</v>
      </c>
      <c t="s" r="C2" s="3">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395</v>
      </c>
      <c t="s" r="C1" s="2">
        <v>2</v>
      </c>
    </row>
    <row r="2" spans="1:3">
      <c t="s" r="A2" s="3">
        <v>396</v>
      </c>
    </row>
    <row r="3" spans="1:3">
      <c t="s" r="A3" s="3">
        <v>397</v>
      </c>
      <c t="n" r="B3" s="7">
        <v>0</v>
      </c>
    </row>
    <row r="4" spans="1:3">
      <c t="s" r="A4" s="3">
        <v>398</v>
      </c>
      <c t="n" r="B4" s="7">
        <v>25650</v>
      </c>
    </row>
    <row r="5" spans="1:3">
      <c t="s" r="A5" s="3">
        <v>360</v>
      </c>
      <c t="n" r="B5" s="5">
        <v>421500</v>
      </c>
    </row>
    <row r="6" spans="1:3">
      <c t="s" r="A6" s="3">
        <v>399</v>
      </c>
      <c t="n" r="B6" s="7">
        <v>42150</v>
      </c>
    </row>
    <row r="7" spans="1:3">
      <c t="s" r="A7" s="3">
        <v>397</v>
      </c>
      <c t="n" r="C7" s="7">
        <v>0</v>
      </c>
    </row>
    <row r="8" spans="1:3">
      <c t="s" r="A8" s="3">
        <v>360</v>
      </c>
      <c t="n" r="C8" s="5">
        <v>421500</v>
      </c>
    </row>
    <row r="9" spans="1:3">
      <c t="s" r="A9" s="3">
        <v>399</v>
      </c>
      <c t="n" r="C9" s="7">
        <v>421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71</v>
      </c>
    </row>
    <row r="3" spans="1:3">
      <c t="s" r="A3" s="3">
        <v>96</v>
      </c>
    </row>
    <row r="4" spans="1:3">
      <c t="s" r="A4" s="6">
        <v>97</v>
      </c>
    </row>
    <row r="5" spans="1:3">
      <c t="s" r="A5" s="3">
        <v>98</v>
      </c>
      <c t="n" r="B5" s="7">
        <v>0</v>
      </c>
      <c t="n" r="C5" s="7">
        <v>30000</v>
      </c>
    </row>
    <row r="6" spans="1:3">
      <c t="s" r="A6" s="3">
        <v>99</v>
      </c>
      <c t="n" r="B6" s="5">
        <v>0</v>
      </c>
      <c t="n" r="C6" s="5">
        <v>100000</v>
      </c>
    </row>
    <row r="7" spans="1:3">
      <c t="s" r="A7" s="3">
        <v>100</v>
      </c>
    </row>
    <row r="8" spans="1:3">
      <c t="s" r="A8" s="6">
        <v>97</v>
      </c>
    </row>
    <row r="9" spans="1:3">
      <c t="s" r="A9" s="3">
        <v>98</v>
      </c>
      <c t="n" r="B9" s="7">
        <v>0</v>
      </c>
      <c t="n" r="C9" s="7">
        <v>45000</v>
      </c>
    </row>
    <row r="10" spans="1:3">
      <c t="s" r="A10" s="3">
        <v>99</v>
      </c>
      <c t="n" r="B10" s="5">
        <v>0</v>
      </c>
      <c t="n" r="C10" s="5">
        <v>900000</v>
      </c>
    </row>
    <row r="11" spans="1:3">
      <c t="s" r="A11" s="3">
        <v>101</v>
      </c>
    </row>
    <row r="12" spans="1:3">
      <c t="s" r="A12" s="6">
        <v>97</v>
      </c>
    </row>
    <row r="13" spans="1:3">
      <c t="s" r="A13" s="3">
        <v>98</v>
      </c>
      <c t="n" r="B13" s="7">
        <v>0</v>
      </c>
      <c t="n" r="C13" s="7">
        <v>77000</v>
      </c>
    </row>
    <row r="14" spans="1:3">
      <c t="s" r="A14" s="3">
        <v>99</v>
      </c>
      <c t="n" r="B14" s="5">
        <v>0</v>
      </c>
      <c t="n" r="C14" s="5">
        <v>770000</v>
      </c>
    </row>
    <row r="15" spans="1:3">
      <c t="s" r="A15" s="3">
        <v>102</v>
      </c>
    </row>
    <row r="16" spans="1:3">
      <c t="s" r="A16" s="6">
        <v>97</v>
      </c>
    </row>
    <row r="17" spans="1:3">
      <c t="s" r="A17" s="3">
        <v>98</v>
      </c>
      <c t="n" r="B17" s="7">
        <v>65000</v>
      </c>
      <c t="n" r="C17" s="7">
        <v>82500</v>
      </c>
    </row>
    <row r="18" spans="1:3">
      <c t="s" r="A18" s="3">
        <v>99</v>
      </c>
      <c t="n" r="B18" s="5">
        <v>1000000</v>
      </c>
      <c t="n" r="C18" s="5">
        <v>549945</v>
      </c>
    </row>
    <row r="19" spans="1:3">
      <c t="s" r="A19" s="3">
        <v>103</v>
      </c>
    </row>
    <row r="20" spans="1:3">
      <c t="s" r="A20" s="6">
        <v>97</v>
      </c>
    </row>
    <row r="21" spans="1:3">
      <c t="s" r="A21" s="3">
        <v>98</v>
      </c>
      <c t="n" r="B21" s="7">
        <v>0</v>
      </c>
      <c t="n" r="C21" s="7">
        <v>100000</v>
      </c>
    </row>
    <row r="22" spans="1:3">
      <c t="s" r="A22" s="3">
        <v>104</v>
      </c>
    </row>
    <row r="23" spans="1:3">
      <c t="s" r="A23" s="6">
        <v>97</v>
      </c>
    </row>
    <row r="24" spans="1:3">
      <c t="s" r="A24" s="3">
        <v>98</v>
      </c>
      <c t="n" r="B24" s="7">
        <v>0</v>
      </c>
      <c t="n" r="C24" s="7">
        <v>30000</v>
      </c>
    </row>
    <row r="25" spans="1:3">
      <c t="s" r="A25" s="3">
        <v>105</v>
      </c>
    </row>
    <row r="26" spans="1:3">
      <c t="s" r="A26" s="6">
        <v>97</v>
      </c>
    </row>
    <row r="27" spans="1:3">
      <c t="s" r="A27" s="3">
        <v>99</v>
      </c>
      <c t="n" r="B27" s="5">
        <v>0</v>
      </c>
      <c t="n" r="C27" s="5">
        <v>13000</v>
      </c>
    </row>
    <row r="28" spans="1:3">
      <c t="s" r="A28" s="3">
        <v>106</v>
      </c>
    </row>
    <row r="29" spans="1:3">
      <c t="s" r="A29" s="6">
        <v>97</v>
      </c>
    </row>
    <row r="30" spans="1:3">
      <c t="s" r="A30" s="3">
        <v>98</v>
      </c>
      <c t="n" r="B30" s="7">
        <v>50000</v>
      </c>
      <c t="n" r="C30" s="7">
        <v>0</v>
      </c>
    </row>
    <row r="31" spans="1:3">
      <c t="s" r="A31" s="3">
        <v>99</v>
      </c>
      <c t="n" r="B31" s="5">
        <v>1000000</v>
      </c>
      <c t="n" r="C31" s="5">
        <v>0</v>
      </c>
    </row>
    <row r="32" spans="1:3">
      <c t="s" r="A32" s="3">
        <v>107</v>
      </c>
    </row>
    <row r="33" spans="1:3">
      <c t="s" r="A33" s="6">
        <v>97</v>
      </c>
    </row>
    <row r="34" spans="1:3">
      <c t="s" r="A34" s="3">
        <v>98</v>
      </c>
      <c t="n" r="B34" s="7">
        <v>50000</v>
      </c>
      <c t="n" r="C34" s="7">
        <v>0</v>
      </c>
    </row>
    <row r="35" spans="1:3">
      <c t="s" r="A35" s="3">
        <v>99</v>
      </c>
      <c t="n" r="B35" s="5">
        <v>1000000</v>
      </c>
      <c t="n" r="C35" s="5">
        <v>0</v>
      </c>
    </row>
    <row r="36" spans="1:3">
      <c t="s" r="A36" s="3">
        <v>108</v>
      </c>
    </row>
    <row r="37" spans="1:3">
      <c t="s" r="A37" s="6">
        <v>97</v>
      </c>
    </row>
    <row r="38" spans="1:3">
      <c t="s" r="A38" s="3">
        <v>99</v>
      </c>
      <c t="n" r="B38" s="5">
        <v>0</v>
      </c>
      <c t="n" r="C38" s="5">
        <v>100000</v>
      </c>
    </row>
    <row r="39" spans="1:3">
      <c t="s" r="A39" s="3">
        <v>87</v>
      </c>
      <c t="n" r="B39" s="7">
        <v>-143141</v>
      </c>
      <c t="n" r="C39" s="7">
        <v>-1665072</v>
      </c>
    </row>
    <row r="40" spans="1:3">
      <c t="s" r="A40" s="3">
        <v>109</v>
      </c>
      <c t="n" r="B40" s="5">
        <v>470727</v>
      </c>
      <c t="n" r="C40" s="5">
        <v>-32483</v>
      </c>
    </row>
    <row r="41" spans="1:3">
      <c t="s" r="A41" s="3">
        <v>110</v>
      </c>
      <c t="n" r="B41" s="5">
        <v>6146</v>
      </c>
      <c t="n" r="C41" s="5">
        <v>514524</v>
      </c>
    </row>
    <row r="42" spans="1:3">
      <c t="s" r="A42" s="3">
        <v>111</v>
      </c>
      <c t="n" r="B42" s="5">
        <v>92825</v>
      </c>
      <c t="n" r="C42" s="5">
        <v>33199</v>
      </c>
    </row>
    <row r="43" spans="1:3">
      <c t="s" r="A43" s="3">
        <v>112</v>
      </c>
      <c t="n" r="B43" s="5">
        <v>-628762</v>
      </c>
      <c t="n" r="C43" s="5">
        <v>266410</v>
      </c>
    </row>
    <row r="44" spans="1:3">
      <c t="s" r="A44" s="3">
        <v>113</v>
      </c>
      <c t="n" r="B44" s="5">
        <v>32000</v>
      </c>
      <c t="n" r="C44" s="5">
        <v>173865</v>
      </c>
    </row>
    <row r="45" spans="1:3">
      <c t="s" r="A45" s="3">
        <v>114</v>
      </c>
      <c t="n" r="B45" s="5">
        <v>15421</v>
      </c>
      <c t="n" r="C45" s="7">
        <v>25071</v>
      </c>
    </row>
    <row r="46" spans="1:3">
      <c t="s" r="A46" s="3">
        <v>115</v>
      </c>
      <c t="n" r="B46" s="5">
        <v>42050</v>
      </c>
      <c t="s" r="C46" s="3">
        <v>34</v>
      </c>
    </row>
    <row r="47" spans="1:3">
      <c t="s" r="A47" s="3">
        <v>116</v>
      </c>
      <c t="n" r="B47" s="5">
        <v>-27977</v>
      </c>
      <c t="s" r="C47" s="3">
        <v>34</v>
      </c>
    </row>
    <row r="48" spans="1:3">
      <c t="s" r="A48" s="3">
        <v>117</v>
      </c>
      <c t="n" r="B48" s="5">
        <v>22560</v>
      </c>
      <c t="s" r="C48" s="3">
        <v>34</v>
      </c>
    </row>
    <row r="49" spans="1:3">
      <c t="s" r="A49" s="3">
        <v>118</v>
      </c>
      <c t="n" r="B49" s="7">
        <v>-60223</v>
      </c>
      <c t="n" r="C49" s="7">
        <v>5340</v>
      </c>
    </row>
    <row r="50" spans="1:3">
      <c t="s" r="A50" s="3">
        <v>119</v>
      </c>
      <c t="s" r="B50" s="3">
        <v>34</v>
      </c>
      <c t="n" r="C50" s="5">
        <v>-176007</v>
      </c>
    </row>
    <row r="51" spans="1:3">
      <c t="s" r="A51" s="3">
        <v>120</v>
      </c>
      <c t="n" r="B51" s="7">
        <v>-9500</v>
      </c>
      <c t="n" r="C51" s="5">
        <v>-9962</v>
      </c>
    </row>
    <row r="52" spans="1:3">
      <c t="s" r="A52" s="3">
        <v>121</v>
      </c>
      <c t="n" r="B52" s="7">
        <v>-187874</v>
      </c>
      <c t="n" r="C52" s="5">
        <v>-865115</v>
      </c>
    </row>
    <row r="53" spans="1:3">
      <c t="s" r="A53" s="3">
        <v>122</v>
      </c>
      <c t="s" r="B53" s="3">
        <v>34</v>
      </c>
      <c t="n" r="C53" s="5">
        <v>-31810</v>
      </c>
    </row>
    <row r="54" spans="1:3">
      <c t="s" r="A54" s="3">
        <v>123</v>
      </c>
      <c t="s" r="B54" s="3">
        <v>34</v>
      </c>
      <c t="n" r="C54" s="5">
        <v>-31810</v>
      </c>
    </row>
    <row r="55" spans="1:3">
      <c t="s" r="A55" s="3">
        <v>124</v>
      </c>
      <c t="s" r="B55" s="3">
        <v>34</v>
      </c>
      <c t="n" r="C55" s="7">
        <v>935000</v>
      </c>
    </row>
    <row r="56" spans="1:3">
      <c t="s" r="A56" s="3">
        <v>125</v>
      </c>
      <c t="n" r="B56" s="7">
        <v>-500000</v>
      </c>
      <c t="s" r="C56" s="3">
        <v>34</v>
      </c>
    </row>
    <row r="57" spans="1:3">
      <c t="s" r="A57" s="3">
        <v>126</v>
      </c>
      <c t="n" r="B57" s="5">
        <v>680000</v>
      </c>
      <c t="n" r="C57" s="7">
        <v>75000</v>
      </c>
    </row>
    <row r="58" spans="1:3">
      <c t="s" r="A58" s="3">
        <v>127</v>
      </c>
      <c t="n" r="B58" s="7">
        <v>180000</v>
      </c>
      <c t="n" r="C58" s="5">
        <v>1010000</v>
      </c>
    </row>
    <row r="59" spans="1:3">
      <c t="s" r="A59" s="3">
        <v>128</v>
      </c>
      <c t="s" r="B59" s="3">
        <v>34</v>
      </c>
      <c t="n" r="C59" s="5">
        <v>8063</v>
      </c>
    </row>
    <row r="60" spans="1:3">
      <c t="s" r="A60" s="3">
        <v>129</v>
      </c>
      <c t="n" r="B60" s="7">
        <v>-7874</v>
      </c>
      <c t="n" r="C60" s="5">
        <v>121138</v>
      </c>
    </row>
    <row r="61" spans="1:3">
      <c t="s" r="A61" s="3">
        <v>130</v>
      </c>
      <c t="n" r="B61" s="5">
        <v>307774</v>
      </c>
      <c t="n" r="C61" s="5">
        <v>20066</v>
      </c>
    </row>
    <row r="62" spans="1:3">
      <c t="s" r="A62" s="3">
        <v>131</v>
      </c>
      <c t="n" r="B62" s="5">
        <v>299900</v>
      </c>
      <c t="n" r="C62" s="5">
        <v>141204</v>
      </c>
    </row>
    <row r="63" spans="1:3">
      <c t="s" r="A63" s="3">
        <v>132</v>
      </c>
      <c t="n" r="B63" s="7">
        <v>25650</v>
      </c>
      <c t="n" r="C6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6">
        <v>134</v>
      </c>
    </row>
    <row r="4" spans="1:2">
      <c t="s" r="A4" s="3">
        <v>135</v>
      </c>
      <c t="s" r="B4" s="3">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7</v>
      </c>
      <c t="s" r="B1" s="2">
        <v>1</v>
      </c>
    </row>
    <row r="2" spans="1:2">
      <c t="s" r="B2" s="2">
        <v>2</v>
      </c>
    </row>
    <row r="3" spans="1:2">
      <c t="s" r="A3" s="6">
        <v>134</v>
      </c>
    </row>
    <row r="4" spans="1:2">
      <c t="s" r="A4" s="3">
        <v>138</v>
      </c>
      <c t="s" r="B4" s="3">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0</v>
      </c>
      <c t="s" r="B1" s="2">
        <v>1</v>
      </c>
    </row>
    <row r="2" spans="1:2">
      <c t="s" r="B2" s="2">
        <v>2</v>
      </c>
    </row>
    <row r="3" spans="1:2">
      <c t="s" r="A3" s="6">
        <v>134</v>
      </c>
    </row>
    <row r="4" spans="1:2">
      <c t="s" r="A4" s="3">
        <v>141</v>
      </c>
      <c t="s" r="B4" s="3">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3</v>
      </c>
      <c t="s" r="B1" s="2">
        <v>1</v>
      </c>
    </row>
    <row r="2" spans="1:2">
      <c t="s" r="B2" s="2">
        <v>2</v>
      </c>
    </row>
    <row r="3" spans="1:2">
      <c t="s" r="A3" s="6">
        <v>134</v>
      </c>
    </row>
    <row r="4" spans="1:2">
      <c t="s" r="A4" s="3">
        <v>144</v>
      </c>
      <c t="s" r="B4" s="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Note 1 - Nature of Business and</vt:lpstr>
      <vt:lpstr>Note 2 - Summary of Significant</vt:lpstr>
      <vt:lpstr>Note 3 - Going Concern</vt:lpstr>
      <vt:lpstr>Note 4 - Restricted Cash</vt:lpstr>
      <vt:lpstr>Note 5 - Property and Equipment</vt:lpstr>
      <vt:lpstr>Note 6 - Accounts Payable and A</vt:lpstr>
      <vt:lpstr>Note 7 - Due From or To Affilia</vt:lpstr>
      <vt:lpstr>Note 8 - Derivative Liabilities</vt:lpstr>
      <vt:lpstr>Note 9 - Convertible Notes Paya</vt:lpstr>
      <vt:lpstr>Note 10 - Loans Payable</vt:lpstr>
      <vt:lpstr>Note 11 - Stockholders' Equity</vt:lpstr>
      <vt:lpstr>Note 12 - Related Party Transac</vt:lpstr>
      <vt:lpstr>Note 13 - Contingencies</vt:lpstr>
      <vt:lpstr>Note 14 - Subsequent Events</vt:lpstr>
      <vt:lpstr>Significant Accounting Policies</vt:lpstr>
      <vt:lpstr>Note 2 - Summary of Significa21</vt:lpstr>
      <vt:lpstr>Note 5 - Property and Equipme22</vt:lpstr>
      <vt:lpstr>Note 6 - Accounts Payable and23</vt:lpstr>
      <vt:lpstr>Note 8 - Derivative Liabiliti24</vt:lpstr>
      <vt:lpstr>Note 11 - Stockholders' Equity </vt:lpstr>
      <vt:lpstr>Note 2 - Summary of Significa26</vt:lpstr>
      <vt:lpstr>Note 2 - Antidilutive Securitie</vt:lpstr>
      <vt:lpstr>Note 3 - Going Concern (Details</vt:lpstr>
      <vt:lpstr>Note 4 - Restricted Cash (Detai</vt:lpstr>
      <vt:lpstr>Note 5 - Property and Equipme30</vt:lpstr>
      <vt:lpstr>Note 5 - Property and Equipme31</vt:lpstr>
      <vt:lpstr>Note 6 - Payables and Accruals </vt:lpstr>
      <vt:lpstr>Note 7 - Due From or To Affil33</vt:lpstr>
      <vt:lpstr>Note 8 - Change in Fair Value o</vt:lpstr>
      <vt:lpstr>Note 9 - Convertible Notes Pa35</vt:lpstr>
      <vt:lpstr>Note 10 - Loans Payable (Detail</vt:lpstr>
      <vt:lpstr>Note 11 - Stockholders' Equit37</vt:lpstr>
      <vt:lpstr>Note 11 - Warrant Activity (Det</vt:lpstr>
      <vt:lpstr>Note 11 - Warrants Outstanding </vt:lpstr>
      <vt:lpstr>Note 12 - Related Party Trans40</vt:lpstr>
      <vt:lpstr>Note 13 - Contingencies (Detail</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03:40Z</dcterms:created>
  <dcterms:modified xmlns:dcterms="http://purl.org/dc/terms/" xmlns:xsi="http://www.w3.org/2001/XMLSchema-instance" xsi:type="dcterms:W3CDTF">2016-03-16T16:03:40Z</dcterms:modified>
  <dc:title xmlns:dc="http://purl.org/dc/elements/1.1/">Untitled</dc:title>
  <dc:description xmlns:dc="http://purl.org/dc/elements/1.1/"/>
  <dc:subject xmlns:dc="http://purl.org/dc/elements/1.1/"/>
  <cp:keywords/>
  <cp:category/>
</cp:coreProperties>
</file>